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Description of" sheetId="7" r:id="rId7"/>
    <s:sheet name="Significant Accounting Policies" sheetId="8" r:id="rId8"/>
    <s:sheet name="Cash and Cash Equivalents" sheetId="9" r:id="rId9"/>
    <s:sheet name="Investments (&quot;Held-to-Maturity&quot;" sheetId="10" r:id="rId10"/>
    <s:sheet name="Financial Instruments and Fair " sheetId="11" r:id="rId11"/>
    <s:sheet name="Fixed Assets" sheetId="12" r:id="rId12"/>
    <s:sheet name="Commitments and Contingencies" sheetId="13" r:id="rId13"/>
    <s:sheet name="Related Party Transactions" sheetId="14" r:id="rId14"/>
    <s:sheet name="Stock-Based Awards" sheetId="15" r:id="rId15"/>
    <s:sheet name="Earnings Per Share" sheetId="16" r:id="rId16"/>
    <s:sheet name="Income Taxes" sheetId="17" r:id="rId17"/>
    <s:sheet name="Shares Repurchased" sheetId="18" r:id="rId18"/>
    <s:sheet name="Business Combinations and Acqui" sheetId="19" r:id="rId19"/>
    <s:sheet name="Goodwill and Intangible Assets" sheetId="20" r:id="rId20"/>
    <s:sheet name="Subsequent Events" sheetId="21" r:id="rId21"/>
    <s:sheet name="Significant Accounting Polici22" sheetId="22" r:id="rId22"/>
    <s:sheet name="Significant Accounting Polici23" sheetId="23" r:id="rId23"/>
    <s:sheet name="Investments (&quot;Held-to-Maturit24" sheetId="24" r:id="rId24"/>
    <s:sheet name="Fixed Assets (Tables)" sheetId="25" r:id="rId25"/>
    <s:sheet name="Commitments and Contingencies (" sheetId="26" r:id="rId26"/>
    <s:sheet name="Related Party Transactions (Tab" sheetId="27" r:id="rId27"/>
    <s:sheet name="Stock-Based Awards (Tables)" sheetId="28" r:id="rId28"/>
    <s:sheet name="Earnings Per Share (Tables)" sheetId="29" r:id="rId29"/>
    <s:sheet name="Income Taxes (Tables)" sheetId="30" r:id="rId30"/>
    <s:sheet name="Business Combinations and Acq31" sheetId="31" r:id="rId31"/>
    <s:sheet name="Goodwill and Intangible Assets " sheetId="32" r:id="rId32"/>
    <s:sheet name="Significant Accounting Polici33" sheetId="33" r:id="rId33"/>
    <s:sheet name="Significant Accounting Polici34" sheetId="34" r:id="rId34"/>
    <s:sheet name="Cash and Cash Equivalents - Add" sheetId="35" r:id="rId35"/>
    <s:sheet name="Investments (&quot;Held-to-Maturit36" sheetId="36" r:id="rId36"/>
    <s:sheet name="Investments (&quot;Held-to-Maturit37" sheetId="37" r:id="rId37"/>
    <s:sheet name="Investments (&quot;Held-to-Maturit38" sheetId="38" r:id="rId38"/>
    <s:sheet name="Financial Instruments and Fai39" sheetId="39" r:id="rId39"/>
    <s:sheet name="Fixed Assets - Schedule of Fixe" sheetId="40" r:id="rId40"/>
    <s:sheet name="Commitments and Contingencies -" sheetId="41" r:id="rId41"/>
    <s:sheet name="Commitments and Contingencies42" sheetId="42" r:id="rId42"/>
    <s:sheet name="Related Party Transactions - Su" sheetId="43" r:id="rId43"/>
    <s:sheet name="Related Party Transactions - 44" sheetId="44" r:id="rId44"/>
    <s:sheet name="Stock-Based Awards - Additional" sheetId="45" r:id="rId45"/>
    <s:sheet name="Stock-Based Awards - Summary of" sheetId="46" r:id="rId46"/>
    <s:sheet name="Stock-Based Awards - Summary 47" sheetId="47" r:id="rId47"/>
    <s:sheet name="Stock-Based Awards - Summary 48" sheetId="48" r:id="rId48"/>
    <s:sheet name="Earnings Per Share - Reconcilia" sheetId="49" r:id="rId49"/>
    <s:sheet name="Earnings Per Share - Additional" sheetId="50" r:id="rId50"/>
    <s:sheet name="Income Taxes - Additional Infor" sheetId="51" r:id="rId51"/>
    <s:sheet name="Income Taxes - Schedule of Net " sheetId="52" r:id="rId52"/>
    <s:sheet name="Income Taxes - Summary of Gross" sheetId="53" r:id="rId53"/>
    <s:sheet name="Shares Repurchased - Additional" sheetId="54" r:id="rId54"/>
    <s:sheet name="Business Combinations and Acq55" sheetId="55" r:id="rId55"/>
    <s:sheet name="Business Combinations and Acq56" sheetId="56" r:id="rId56"/>
    <s:sheet name="Goodwill and Intangible Asset57" sheetId="57" r:id="rId57"/>
    <s:sheet name="Goodwill and Intangible Asset58" sheetId="58" r:id="rId58"/>
    <s:sheet name="Goodwill and Intangible Asset59" sheetId="59" r:id="rId59"/>
  </s:sheets>
  <s:definedNames/>
  <s:calcPr calcId="124519" calcMode="auto" fullCalcOnLoad="1"/>
</s:workbook>
</file>

<file path=xl/sharedStrings.xml><?xml version="1.0" encoding="utf-8"?>
<sst xmlns="http://schemas.openxmlformats.org/spreadsheetml/2006/main" uniqueCount="448">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WETF</t>
  </si>
  <si>
    <t>Entity Registrant Name</t>
  </si>
  <si>
    <t>WisdomTree Investment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Investments</t>
  </si>
  <si>
    <t>Accounts receivable</t>
  </si>
  <si>
    <t>Other current assets</t>
  </si>
  <si>
    <t>Total current assets</t>
  </si>
  <si>
    <t>Fixed assets, net</t>
  </si>
  <si>
    <t>Deferred tax asset, net</t>
  </si>
  <si>
    <t>Goodwill</t>
  </si>
  <si>
    <t>Intangible asset</t>
  </si>
  <si>
    <t>Other noncurrent assets</t>
  </si>
  <si>
    <t>Total assets</t>
  </si>
  <si>
    <t>Current liabilities:</t>
  </si>
  <si>
    <t>Fund management and administration payable</t>
  </si>
  <si>
    <t>Compensation and benefits payable</t>
  </si>
  <si>
    <t>Income taxes payable</t>
  </si>
  <si>
    <t>Acquisition payable</t>
  </si>
  <si>
    <t>Accounts payable and other liabilities</t>
  </si>
  <si>
    <t>Total current liabilities</t>
  </si>
  <si>
    <t>Deferred rent payable</t>
  </si>
  <si>
    <t>Total liabilities</t>
  </si>
  <si>
    <t>Commitments and Contingencies (See Note 7)</t>
  </si>
  <si>
    <t xml:space="preserve"> </t>
  </si>
  <si>
    <t>Stockholders' equity:</t>
  </si>
  <si>
    <t>Preferred stock, par value $0.01; 2,000 shares authorized</t>
  </si>
  <si>
    <t>Common stock, par value $0.01; 250,000 shares authorized; issued and outstanding: 136,424 and 138,415, at September 30, 2016 and December 31, 2015, respectively</t>
  </si>
  <si>
    <t>Additional paid-in capital</t>
  </si>
  <si>
    <t>Accumulated other comprehensive income/(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 USD ($) shares in Thousands, $ in Thousands</t>
  </si>
  <si>
    <t>3 Months Ended</t>
  </si>
  <si>
    <t>Sep. 30, 2015</t>
  </si>
  <si>
    <t>Revenues:</t>
  </si>
  <si>
    <t>Advisory fees</t>
  </si>
  <si>
    <t>Other income</t>
  </si>
  <si>
    <t>Total revenues</t>
  </si>
  <si>
    <t>Expenses:</t>
  </si>
  <si>
    <t>Compensation and benefits</t>
  </si>
  <si>
    <t>Fund management and administration</t>
  </si>
  <si>
    <t>Marketing and advertising</t>
  </si>
  <si>
    <t>Sales and business development</t>
  </si>
  <si>
    <t>Professional and consulting fees</t>
  </si>
  <si>
    <t>Occupancy, communications and equipment</t>
  </si>
  <si>
    <t>Depreciation and amortization</t>
  </si>
  <si>
    <t>Third-party sharing arrangements</t>
  </si>
  <si>
    <t>Acquisition payment</t>
  </si>
  <si>
    <t>Other</t>
  </si>
  <si>
    <t>Total expenses</t>
  </si>
  <si>
    <t>Income before taxes</t>
  </si>
  <si>
    <t>Income tax expense</t>
  </si>
  <si>
    <t>Net income</t>
  </si>
  <si>
    <t>Net income per share - basic</t>
  </si>
  <si>
    <t>Net income per share - diluted</t>
  </si>
  <si>
    <t>Weighted-average common shares - basic</t>
  </si>
  <si>
    <t>Weighted-average common shares - diluted</t>
  </si>
  <si>
    <t>Cash dividends declared per common share</t>
  </si>
  <si>
    <t>Consolidated Statements of Comprehensive Income - USD ($) $ in Thousands</t>
  </si>
  <si>
    <t>Comprehensive income</t>
  </si>
  <si>
    <t>Other comprehensive income</t>
  </si>
  <si>
    <t>Foreign currency translation adjustment</t>
  </si>
  <si>
    <t>Consolidated Statements of Cash Flows - USD ($) $ in Thousands</t>
  </si>
  <si>
    <t>Cash flows from operating activities:</t>
  </si>
  <si>
    <t>Non-cash items included in net income:</t>
  </si>
  <si>
    <t>Stock-based compensation</t>
  </si>
  <si>
    <t>Deferred rent</t>
  </si>
  <si>
    <t>Accretion to interest income and other</t>
  </si>
  <si>
    <t>Changes in operating assets and liabilities:</t>
  </si>
  <si>
    <t>Other assets</t>
  </si>
  <si>
    <t>Net cash provided by operating activities</t>
  </si>
  <si>
    <t>Cash flows from investing activities:</t>
  </si>
  <si>
    <t>Purchase of fixed assets</t>
  </si>
  <si>
    <t>Purchase of investments</t>
  </si>
  <si>
    <t>Acquisition less cash acquired</t>
  </si>
  <si>
    <t>Proceeds from investments called prior to maturity</t>
  </si>
  <si>
    <t>Net cash used in investing activities</t>
  </si>
  <si>
    <t>Cash flows from financing activities:</t>
  </si>
  <si>
    <t>Dividends paid</t>
  </si>
  <si>
    <t>Shares repurchased</t>
  </si>
  <si>
    <t>Proceeds from exercise of stock options</t>
  </si>
  <si>
    <t>Net cash used in financing activities</t>
  </si>
  <si>
    <t>Increase/(decrease) in cash flows due to changes in foreign exchange rate</t>
  </si>
  <si>
    <t>Net (decrease)/increase in cash and cash equivalents</t>
  </si>
  <si>
    <t>Cash and cash equivalents-beginning of period</t>
  </si>
  <si>
    <t>Cash and cash equivalents-end of period</t>
  </si>
  <si>
    <t>Supplemental disclosure of cash flow information:</t>
  </si>
  <si>
    <t>Cash paid for taxes</t>
  </si>
  <si>
    <t>Organization and Description of Business</t>
  </si>
  <si>
    <t>Accounting Policies [Abstract]</t>
  </si>
  <si>
    <t>1. Organization and Description of Business
WisdomTree Investments, Inc., through its global subsidiaries
(collectively, “WisdomTree” or the
“Company”), is an exchange traded product
(“ETP”) sponsor and asset manager headquartered in New
York. WisdomTree offers ETPs covering equity, fixed income,
currency, alternative and commodity asset classes. The Company has
the following operating subsidiaries:
• WisdomTree Asset Management,
Inc.
• Boost Management
Limited
• WisdomTree Europe
Limited
• WisdomTree Management
Limited
• WisdomTree Japan Inc
• WisdomTree Commodity Services,
LLC
• WisdomTree Coal Services,
LLC
• WisdomTree Asset Management
Canada, Inc.
The WisdomTree ETFs are issued in the U.S. by WTT. WTT, a
non-consolidated third party, is a Delaware statutory trust
registered with the SEC as an open-end management investment
company. The Company has licensed to WTT the use of certain of its
own indexes on an exclusive basis for the WisdomTree ETFs in the
U.S. The Boost ETPs are issued by BI. BI, a non-consolidated third
party, is a public limited company organized in Ireland. The
WisdomTree UCITS ETFs are issued by WTI. WTI, a non-consolidated
third party, is a public limited company organized in Ireland.
The Board of Trustees and Board of Directors of WTT, BI and WTI,
respectively, are separate from the Board of Directors of the
Company. The respective Trustees and Directors of WTT, BI and WTI,
as applicable, are primarily responsible for overseeing the
management and affairs of the WisdomTree ETFs, Boost ETPs and the
WisdomTree UCITS ETFs for the benefit of the WisdomTree ETF, Boost
ETP and the WisdomTree UCITS ETF shareholders, respectively, and
have contracted with the Company to provide for general management
and administration services. The Company, in turn, has contracted
with third parties to provide the majority of these administration
services. In addition, certain officers of the Company provide
general management services for WTT, BI and WTI.</t>
  </si>
  <si>
    <t>Significant Accounting Policies</t>
  </si>
  <si>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consolidation. Certain accounts in the prior years’
consolidated financial statements have been reclassified to conform
to the current year’s consolidated financial statements
presentation. These reclassifications had no effect on the
previously reported operating results.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has no variable interests in any VIEs.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Use of Estimates
The preparation of the Company’s consolidated financial
statements in conformity with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investment advisory fees from its ETPs, as well
as licensing fees from third parties. ETP advisory fees are based
on a percentage of the ETPs’ average daily net assets and
recognized over the period the related service is provided.
Licensing fees are based on a percentage of the average monthly net
assets and recognized over the period the related service is
provided.
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stated at cost less accumulated
depreciation and amortization.
Marketing and Advertising
Advertising costs, including media advertising and production
costs, are expensed when incurred.
Cash and Cash Equivalents
The Company considers all highly liquid investments with an
original maturity of 90 days or less at the time of purchase
to be classified as cash equivalents.
Accounts Receivable and Allowance for Doubtful
Accounts
Accounts receivable are customer and other obligations due under
normal trade terms. An allowance for doubtful accounts is not
provided since, in the opinion of management, all accounts
receivable recorded are deemed collectible.
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Unvested share-based payment awards
that contain non- forfeitable rights to dividends or dividend
equivalents (whether paid or unpaid) are participating securities
and are included in the computation of EPS pursuant to the
two-class method. Share-based payment awards that do not
contain such rights are not deemed participating securities and are
included in diluted shares outstanding (if dilutive) under the
treasury stock method. Diluted EPS reflects the reduction in
earnings per share assuming dilutive options or other dilutive
contracts to issue common stock were exercised or converted into
common stock. Diluted EPS is calculated under both the
treasury stock method and two-class method. The calculation
that results in the most dilutive EPS amount for the common stock
is reported in the Company’s consolidated financial
statements.
Investments (Held-to-Maturity)
The Company accounts for all of its investments as held-to-maturity
on a settlement date basis, which are recorded at amortized cost.
For held-to-maturity investments, the Company has the intent and
ability to hold investments to maturity and it is not
more-likely-than-not that the Company will be required to sell the
investments before recovery of their amortized cost bases, which
may be maturity. On a quarterly basis, the Company reviews its
portfolio of investments for impairment. If a decline in fair value
is deemed to be other-than-temporary, the security is written down
to its fair value through earnings.
Financial Instruments (Trading Securities)
Financial instruments owned and financial instruments sold, but not
yet purchased are recorded on their settlement date and are
measured at fair value.
Goodwill
Goodwill is the excess of the fair value of the purchase price over
the fair values of the identifiable net assets at the acquisition
date. The Company tests its goodwill for impairment at least
annually and at the time of a triggering event requiring
re-evaluation, if one were to occur. Goodwill is impaired if its
estimated fair value is less than its carrying value. The
Company has designated April 30 th
Intangible Assets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impairment evaluation is performed at the lowest level of
identifiable cash flows independent of other assets. The
Company has designated November 30 th
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that some portion or all of the deferred tax assets will not be
realized.
In order to recognize and measure any unrecognized tax benefits,
management evaluates and determines whether any of its tax
positions are more-likely-than-not to be sustained upon
examination, including resolution of any related appeals or
litigation processes, based on the technical merits of the
position. Once it is determined that a position meets this
recognition threshold, the position is measured to determine the
amount of benefit to be recognized in the consolidated financial
statements. The Company records interest expense and penalties
related to tax expenses as income tax expense.
Third-Party Sharing Arrangements
The Company pays a percentage of its advisory fee revenues based on
incremental growth in AUM, subject to caps or minimums, to
marketing agents to sell WisdomTree ETFs and for including
WisdomTree ETFs on third party customer platforms.
Segment, Geographic and Customer Information
The Company operates as a single business segment as an ETP sponsor
and asset manager providing investment advisory
services. Substantially all of the Company’s revenues,
pretax income and assets are derived or located in the
U.S. The Company maintains operations in Europe, Japan and
Canada.
Business Combinations and Acquisitions
The Company includes the results of operations of the businesses
that it acquires from the respective dates of acquisition. The fair
values of the purchase price of the acquisitions are allocated to
the assets acquired and liabilities assumed based on their
estimated fair values. The excess of the fair value of purchase
price over the fair values of these identifiable assets and
liabilities is recorded as goodwill. The Company may allocate
purchase price to identifiable intangible assets. The
estimated fair value of identifiable intangible assets is based on
critical estimates, judgments and assumptions derived from:
analysis of market conditions; discount rate; discounted cash
flows; customer retention rates; and estimated useful lives.
Recently Issued Accounting Pronouncements
In June 2016, the Financial Accounting Standards Board
(“FASB”) issued Accounting Standards Update
(“ASU”) 2016-13, Financial
Instruments-Credit Losses (Topic 326) – Measurement of Credit
Losses on Financial Instruments
In March 2016, the FASB issued ASU 2016-09, Compensation—Stock
Compensation (Topic 718): Improvements to Employee Share-Based
Payment Accounting
In February 2016, the FASB issued Accounting Standards Update
2016-02, Leases
In November 2015, the FASB issued Accounting Standards Update
2015-17, Balance
Sheet Classification of Deferred Taxes
In February 2015, the FASB issued Accounting Standards Update
2015-02, Amendments to the
Consolidation Analysis
In May 2014, the FASB issued Accounting Standards Update
2014-09, Revenue
from Contracts with Customers</t>
  </si>
  <si>
    <t>Cash and Cash Equivalents</t>
  </si>
  <si>
    <t>Cash and Cash Equivalents [Abstract]</t>
  </si>
  <si>
    <t>3. Cash and Cash Equivalents
At September 30, 2016 and December 31, 2015, cash equivalents were
approximately $137,314 and $137,481, respectively. Cash and
cash equivalents of approximately $144,270 and $152,103 at
September 30, 2016 and December 31, 2015, respectively, were held
at one financial institution.</t>
  </si>
  <si>
    <t>Investments ("Held-to-Maturity")</t>
  </si>
  <si>
    <t>Investments Schedule [Abstract]</t>
  </si>
  <si>
    <t>4. Investments (“Held-to-Maturity”)
The following table is a summary of the Company’s
held-to-maturity investments:
September 30, 2016 December 31, 2015
Held-to- Held-to-
Federal agency debt instruments $ 16,229 $ 23,689
The following table summarizes unrealized gains, losses and fair
value of investments:
September 30, 2016 December 31, 2015
Held-to- Held-to-
Cost/amortized cost $ 16,229 $ 23,689
Gross unrealized gains 27 82
Gross unrealized losses (133 ) (609 )
Fair value $ 16,123 $ 23,162
The following table sets forth the maturity profile of investments;
however, these investments may be called prior to the maturity
date:
September 30, 2016 December 31, 2015
Held-to- Held-to-
Due within one year $ 1,991 $
—
Due one year through five years 3,026 8,369
Due five years through ten years 6,041 3,127
Due over ten years 5,171 12,193
Total $ 16,229 $ 23,689</t>
  </si>
  <si>
    <t>Financial Instruments and Fair Value Measurement</t>
  </si>
  <si>
    <t>Fair Value Disclosures [Abstract]</t>
  </si>
  <si>
    <t xml:space="preserve">5. Financial Instruments and Fair Value Measurement
Financial instruments are measured at fair value. The fair
value of a financial instrument is defined as the price that would
be received to sell an asset or paid to transfer a liability (i.e.,
“the exit price”) in an orderly transaction between
market participants at the measurement date. Accounting
Standards Codification (“ASC”) Topic 820, Fair Value
Measurement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ose significant drivers are
unobservable.
The availability of observable inputs can vary from product to
product and is e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ation Methodology
Cash and Cash Equivalents
Investments (Held-to-Maturity)
Financial Instruments Owned/Sold But Not Yet Purchased (Trading
Securities)
Acquisition Payable (See Note 13) </t>
  </si>
  <si>
    <t>Fixed Assets</t>
  </si>
  <si>
    <t>Property, Plant and Equipment [Abstract]</t>
  </si>
  <si>
    <t>6. Fixed Assets
The following table summarizes fixed assets:
September 30, 2016 December 31, 2015
Equipment $ 1,727 $ 1,258
Furniture and fixtures 2,416 2,382
Leasehold improvements 10,628 10,312
Less accumulated depreciation and amortization (2,981 ) (1,978 )
Total $ 11,790 $ 11,974</t>
  </si>
  <si>
    <t>Commitments and Contingencies</t>
  </si>
  <si>
    <t>Commitments and Contingencies Disclosure [Abstract]</t>
  </si>
  <si>
    <t>7. Commitments and Contingencies
Contractual Obligations
The Company has entered into obligations under operating leases
with initial non-cancelable terms in excess of one year for office
space, telephone and data services. Expenses recorded under these
agreements for the three months ended September 30, 2016 and
2015 were approximately $1,203 and $906, respectively, and for the
nine months ended September 30, 2016 and 2015 were
approximately $3,221 and $2,529, respectively.
Future minimum lease payments with respect to non-cancelable
operating leases at September 30, 2016 were approximately as
follows:
Remainder of 2016 $ 1,057
2017 3,880
2018 3,308
2019 2,956
2020 and thereafter 26,950
Total $ 38,151
Letter of Credit
The Company collateralized its U.S. office lease through a standby
letter of credit totaling $1,384. The collateral is included in
Cash and cash equivalents on the Company’s Consolidated
Balance Sheets.
Contingencies
The Company is subject to various routine reviews and inspections
by regulatory authorities as well as legal proceedings arising in
the ordinary course of business. The Company is not currently party
to any litigation or other legal proceedings that are expected to
have a material impact on its business, financial position or
results of operations.</t>
  </si>
  <si>
    <t>Related Party Transactions</t>
  </si>
  <si>
    <t>Related Party Transactions [Abstract]</t>
  </si>
  <si>
    <t>8. Related Party Transactions
The Company’s revenues are derived primarily from investment
advisory agreements with related parties. Under these agreements,
the Company has licensed to related parties the use of certain of
its own indexes on an exclusive basis for the U.S. and Canadian
WisdomTree ETFs, Boost ETPs and WisdomTree UCITS ETFs. The Board of
Trustees and Board of Directors of the related parties are
primarily responsible for overseeing the management and affairs of
the U.S. and Canadian WisdomTree ETFs, Boost ETPs and WisdomTree
UCITS ETFs for the benefit of their shareholders and have
contracted with the Company to provide for general management and
administration services. The Company is also responsible for
certain expenses of the related parties, including the cost of
transfer agency, custody, fund administration and accounting,
legal, audit, and other non-distribution services, excluding
extraordinary expenses, taxes and certain other expenses, which is
included in fund management and administration on the
Company’s Consolidated Statements of Operations. In exchange,
the Company receives fees based on a percentage of the ETF average
daily net assets. The advisory agreements may be terminated by the
related parties upon notice. Certain officers of the Company also
provide general management oversight of the related parties;
however, these officers have no material decision making
responsibilities and primarily implement the decisions of the Board
of Trustees and Board of Directors of the related parties.
The following table summarizes accounts receivable from related
parties which are included as a component of Accounts receivable on
the Company’s Consolidated Balance Sheets:
September 30, 2016 December 31, 2015
Receivable from WTT $ 15,980 $ 24,560
Receivable from BI and WTI 666 487
Receivable from WTCS and WTC 154
—
Receivable from WTAMC 30
—
Total $ 16,830 $ 25,047
The following table summarizes revenues from advisory services
provided to related parties:
Three Months Ended September 30, Nine Months Ended September 30,
2016 2015 2016 2015
Advisory services provided to WTT $ 49,087 $ 79,242 $ 161,316 $ 218,997
Advisory services provided to BI and WTI 1,915 1,278 5,308 2,712
Advisory services provided to WTCS and WTC 482
— 1,406
—
Advisory services provided to WTAMC 69
— 69
—
Total $ 51,553 $ 80,520 $ 168,099 $ 221,709</t>
  </si>
  <si>
    <t>Stock-Based Awards</t>
  </si>
  <si>
    <t>Disclosure of Compensation Related Costs, Share-based Payments [Abstract]</t>
  </si>
  <si>
    <t xml:space="preserve">9. Stock-Based Awards
The Company grants equity awards to employees and directors.
Options may be issued for a term of ten years, may vest after at
least one year and have an exercise price equal to the fair value
of the Company on the date of grant. The Company estimates the fair
value for options using the Black-Scholes option pricing model. All
stock and option awards require future service as a condition of
vesting with certain awards subject to acceleration under certain
conditions.
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
The Company also has issued from time to time stock-based awards
outside a plan. Options outstanding at September 30, 2016
expire on dates ranging from January 1, 2017 to
November 15, 2021.
A summary of options and restricted stock activity for the three
months ended September 30, 2016 is as follows:
Options Weighted Restricted
Balance at June 30, 2016 1,447,747 $ 2.73 2,432,066
Granted
— $
— 197,459
Exercised/vested (3,500 ) $ 1.07 (126,092 )
Forfeitures
— $
— (17,155 )
Balance at September 30, 2016 1,444,247 $ 2.73 2,486,278
A summary of stock-based compensation expense is as follows:
Three Months Ended September 30,
Nine Months Ended September 30,
2016 2015 2016 2015
$ 3,822 $ 2,926 $ 11,092 $ 7,878
A summary of unrecognized stock-based compensation expense and
average remaining vesting period is as follows:
September 30, 2016
Unrecognized Stock-Based Average
Employees and directors option awards $ 36 0.32
Employees and directors restricted stock awards $ 24,507 2.0 </t>
  </si>
  <si>
    <t>Earnings Per Share</t>
  </si>
  <si>
    <t>Earnings Per Share [Abstract]</t>
  </si>
  <si>
    <t>10. Earnings Per Share
The following is a reconciliation of the basic and diluted earnings
per share computation:
Three Months Ended Nine Months Ended
2016 2015 2016 2015
(shares in
thousands)
Net income $ 7,955 $ 23,288 $ 23,678 $ 59,522
Shares of common stock and common stock equivalents
Weighted average common shares used in basic computation 134,046 136,582 134,541 135,527
Dilutive effect of common stock equivalents 1,144 1,599 1,042 2,306
Weighted average shares used in dilutive computation 135,190 138,181 135,583 137,833
Basic earnings per share $ 0.06 $ 0.17 $ 0.17 $ 0.44
Diluted earnings per share $ 0.06 $ 0.17 $ 0.17 $ 0.43
In the table above, unvested share-based awards that have
non-forfeitable rights to dividends or dividend equivalents are
treated as a separate class of securities in calculating
EPS. The impact of applying this methodology was a reduction
in basic EPS of $0.01 for the nine months ended September 30,
2016.
Diluted earnings per share reflects the reduction in earnings per
share assuming options or other contracts to issue common stock
were exercised or converted into common stock (if dilutive) under
the treasury stock method. The Company excluded 516,630 and
243,427 common stock equivalents from its computation of diluted
earnings per share for the three months ended September 30, 2016
and 2015, respectively, and 909,118 and 836,427 common stock
equivalents from its computation of diluted earnings per share for
the nine months ended September 30, 2016 and 2015, respectively, as
they were determined to be anti-dilutive.</t>
  </si>
  <si>
    <t>Income Taxes</t>
  </si>
  <si>
    <t>Income Tax Disclosure [Abstract]</t>
  </si>
  <si>
    <t>11. Income Taxes
Effective Income Tax Rate – Three and Nine Months Ended
September 30, 2016
The Company’s effective income tax rate for the three months
ended September 30, 2016 of 44.1% resulted in income tax expense of
$6,270. The Company’s tax rate differs from the federal
statutory tax rate of 35% primarily due to a valuation allowance on
foreign net operating losses and state and local income taxes.
The Company’s effective income tax rate for the nine months
ended September 30, 2016 of 49.7% resulted in income tax expense of
$23,375. The Company’s tax rate differs from the federal
statutory tax rate of 35% primarily to due to a valuation allowance
on foreign net operating losses, the non-deductibility of the
expense associated with the acceleration of the buyout of the
remaining minority interest in our European business in May 2016
and state and local taxes.
Effective Income Tax Rate – Three and Nine Months Ended
September 30, 2015
The Company’s effective income tax rate for the three and
nine months ended September 30, 2015 of 41.1% and 41.4%,
respectively, resulted in income tax expense of $16,245 and
$41,969, respectively. The Company’s tax rate differs
from the federal statutory tax rate of 35% primarily due to state
and local income taxes and a valuation allowance on the
Company’s foreign net operating losses.
Net Operating Losses – U.S.
The Company’s pre-tax federal net operating losses for tax
purposes (“NOLs”) at September 30, 2016 was $4,195. The
Company is limited as to the amount of NOLs it may use in any given
year due to a change in ownership that occurred in a prior year, as
defined by Section 382 under the Internal Revenue Code. As of
July 1, 2016, the Company no longer has any NOLs related to vested
stock-based compensation awards that were previously unrecognized
under GAAP. Such NOLs were utilized during the quarter ended
June 30, 2016 to reduce the Company’s tax liability with a
corresponding credit to additional paid-in capital.
Net Operating Losses – Foreign
The Company’s foreign subsidiaries generated NOLs outside the
U.S. The following table summarizes the activity for these NOLs for
the nine months ended September 30, 2016:
NOL - December 31, 2015 (pre-tax) $ (10,746 )
Foreign subsidiaries loss (7,800 )
NOL - September 30, 2016 (pre-tax) (18,546 )
Tax Rate - Blended 19.0 %
NOL (tax effected) - September 30, 2016 $ (3,524 )
At September 30, 2016 and December 31, 2015, the Company
established a valuation allowance related to these NOLs of $3,524
and $2,051, respectively.
Deferred Tax Assets
A summary of the components of the gross and tax effected deferred
tax asset as of September 30, 2016 is as follows:
Stock-based compensation $ 11,793
Deferred rent liability 5,318
NOL – U.S. 4,195
Accrued expenses 6,040
Incentive compensation (4,442 )
Fixed assets (5,865 )
Other (539 )
Total U.S. deferred components 16,500
U.S. income tax rate 38.4 %
U.S. tax effected 6,336
Japan tax effected 326
Total tax effected $ 6,662</t>
  </si>
  <si>
    <t>Shares Repurchased</t>
  </si>
  <si>
    <t>Equity [Abstract]</t>
  </si>
  <si>
    <t>12. Shares Repurchased
On October 29, 2014, the Company’s Board of Directors
authorized a three-year share repurchase program of up to $100,000.
On April 27, 2016, the Board of Directors approved a $60,000
increase to the Company’s share repurchase program and
extended the term through April 27, 2019. Purchases under this
program will include purchases to offset future equity grants made
under the Company’s equity plans and will be made in open
market or privately negotiated transactions. This authority may be
exercised from time to time and in such amounts as market
conditions warrant, and subject to regulatory considerations. The
timing and actual number of shares repurchased will depend on a
variety of factors including price, corporate and regulatory
requirements, market conditions and other corporate liquidity
requirements and priorities. The repurchase program may be
suspended or terminated at any time without prior notice. Shares
repurchased under this program will be returned to the status of
authorized and unissued on the Company’s books and
records.
During the three and nine months ended September 30, 2016, the
Company repurchased 337,824 shares and 3,753,147 shares of its
common stock, respectively, under this program for an aggregate
cost of $3,462 and $39,116, respectively.
During the three and nine months ended September 30, 2015, the
Company repurchased 329,635 and 1,164,741 shares of its common
stock, respectively, under this program for an aggregate cost of
$8,424 and $23,689, respectively.
As of September 30, 2016, $96,768 remains under this program
for future purchases.</t>
  </si>
  <si>
    <t>Business Combinations and Acquisitions</t>
  </si>
  <si>
    <t>Business Combinations [Abstract]</t>
  </si>
  <si>
    <t>13. Business Combinations and Acquisitions
GreenHaven Acquisition
Effective January 1, 2016, the Company completed the
acquisition of 100% of the issued and outstanding membership
interest in each of GreenHaven Commodity Services, LLC, the
managing owner of the GreenHaven Continuous Commodity Index Fund,
and GreenHaven Coal Services, LLC, the sponsor of the GreenHaven
Coal Fund, from GreenHaven, LLC and GreenHaven Group LLC,
respectively, for approximately $11,800 in cash. As part of the
acquisition, the Company recognized an intangible asset of
approximately $10,000 and goodwill of approximately $1,800 (which
primarily represents potential future performance of the funds),
which is deductible for tax purposes.
The following table summarizes the purchase price allocation:
Fair value acquired:
Assets $ 205
Goodwill 1,799
Intangible asset 9,953
Total assets acquired $ 11,957
Less: Liabilities (132 )
Total $ 11,825
Boost Acquisition
In April 2014, the Company expanded into Europe through a 75%
majority investment in U.K. based ETP sponsor Boost, with an
obligation to buy out the remaining minority investment in four
years. In May 2016, the Company accelerated the buyout and
completed the purchase of the remaining minority interest. As a
result, the Company recognized $5,993 of expense for the three
months ended June 30, 2016 as an acquisition payment on the
Company’s Consolidated Statements of Operations to reflect
the purchase price and other related expenses.</t>
  </si>
  <si>
    <t>Goodwill and Intangible Assets</t>
  </si>
  <si>
    <t>Goodwill and Intangible Assets Disclosure [Abstract]</t>
  </si>
  <si>
    <t>14. Goodwill and Intangible Assets
Goodwill
The Company has designated April 30 th
Balance at January 1, 2016 $ 1,676
Goodwill acquired during the period 1,799
Balance at September 30, 2016 $ 3,475
Goodwill was tested for impairment during the three months ended
June 30, 2016. The fair value of the reporting unit exceeded
its carrying value and therefore no impairment was recognized.
Intangible Asset (Indefinite-Lived)
As part of the GreenHaven acquisition, the Company identified an
intangible asset related to its customary advisory agreement with
the GreenHaven Commodities ETF for $9,953. This intangible asset
(which is deductible for tax purposes) was determined to have an
indefinite useful life. The Company has designated November
30 th
Total
Balance at January 1, 2016 $
—
Increases – Advisory agreement (Commodities) 9,953
Balance at September 30, 2016 $ 9,953</t>
  </si>
  <si>
    <t>Subsequent Events</t>
  </si>
  <si>
    <t>Subsequent Events [Abstract]</t>
  </si>
  <si>
    <t>15. Subsequent Events
The Company has evaluated subsequent events through the date of
issuance of the accompanying consolidated financial
statements. There were no events requiring disclosure.</t>
  </si>
  <si>
    <t>Significant Accounting Policies (Policies)</t>
  </si>
  <si>
    <t>Basis of Presentation</t>
  </si>
  <si>
    <t>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consolidation. Certain accounts in the prior years’
consolidated financial statements have been reclassified to conform
to the current year’s consolidated financial statements
presentation. These reclassifications had no effect on the
previously reported operating results.</t>
  </si>
  <si>
    <t>Consolidation</t>
  </si>
  <si>
    <t>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has no variable interests in any VIEs.</t>
  </si>
  <si>
    <t>Foreign Currency Translation</t>
  </si>
  <si>
    <t>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t>
  </si>
  <si>
    <t>Use of Estimates</t>
  </si>
  <si>
    <t>Use of Estimates
The preparation of the Company’s consolidated financial
statements in conformity with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si>
  <si>
    <t>Revenue Recognition</t>
  </si>
  <si>
    <t>Revenue Recognition
The Company earns investment advisory fees from its ETPs, as well
as licensing fees from third parties. ETP advisory fees are based
on a percentage of the ETPs’ average daily net assets and
recognized over the period the related service is provided.
Licensing fees are based on a percentage of the average monthly net
assets and recognized over the period the related service is
provided.</t>
  </si>
  <si>
    <t>Depreciation and Amortization</t>
  </si>
  <si>
    <t>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stated at cost less accumulated
depreciation and amortization.</t>
  </si>
  <si>
    <t>Marketing and Advertising</t>
  </si>
  <si>
    <t>Marketing and Advertising
Advertising costs, including media advertising and production
costs, are expensed when incurred.</t>
  </si>
  <si>
    <t>Cash and Cash Equivalents
The Company considers all highly liquid investments with an
original maturity of 90 days or less at the time of purchase
to be classified as cash equivalents.</t>
  </si>
  <si>
    <t>Accounts Receivable and Allowance for Doubtful Accounts</t>
  </si>
  <si>
    <t>Accounts Receivable and Allowance for Doubtful
Accounts
Accounts receivable are customer and other obligations due under
normal trade terms. An allowance for doubtful accounts is not
provided since, in the opinion of management, all accounts
receivable recorded are deemed collectible.</t>
  </si>
  <si>
    <t>Impairment of Long-Lived Assets</t>
  </si>
  <si>
    <t>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t>
  </si>
  <si>
    <t>Earnings per Share</t>
  </si>
  <si>
    <t>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Unvested share-based payment awards
that contain non- forfeitable rights to dividends or dividend
equivalents (whether paid or unpaid) are participating securities
and are included in the computation of EPS pursuant to the
two-class method. Share-based payment awards that do not
contain such rights are not deemed participating securities and are
included in diluted shares outstanding (if dilutive) under the
treasury stock method. Diluted EPS reflects the reduction in
earnings per share assuming dilutive options or other dilutive
contracts to issue common stock were exercised or converted into
common stock. Diluted EPS is calculated under both the
treasury stock method and two-class method. The calculation
that results in the most dilutive EPS amount for the common stock
is reported in the Company’s consolidated financial
statements.</t>
  </si>
  <si>
    <t>Investments (Held-to-Maturity)</t>
  </si>
  <si>
    <t>Investments (Held-to-Maturity)
The Company accounts for all of its investments as held-to-maturity
on a settlement date basis, which are recorded at amortized cost.
For held-to-maturity investments, the Company has the intent and
ability to hold investments to maturity and it is not
more-likely-than-not that the Company will be required to sell the
investments before recovery of their amortized cost bases, which
may be maturity. On a quarterly basis, the Company reviews its
portfolio of investments for impairment. If a decline in fair value
is deemed to be other-than-temporary, the security is written down
to its fair value through earnings.</t>
  </si>
  <si>
    <t>Financial Instruments (Trading Securities)</t>
  </si>
  <si>
    <t>Financial Instruments (Trading Securities)
Financial instruments owned and financial instruments sold, but not
yet purchased are recorded on their settlement date and are
measured at fair value.</t>
  </si>
  <si>
    <t>Goodwill
Goodwill is the excess of the fair value of the purchase price over
the fair values of the identifiable net assets at the acquisition
date. The Company tests its goodwill for impairment at least
annually and at the time of a triggering event requiring
re-evaluation, if one were to occur. Goodwill is impaired if its
estimated fair value is less than its carrying value. The
Company has designated April 30 th</t>
  </si>
  <si>
    <t>Intangible Assets</t>
  </si>
  <si>
    <t>Intangible Assets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impairment evaluation is performed at the lowest level of
identifiable cash flows independent of other assets. The
Company has designated November 30 th</t>
  </si>
  <si>
    <t>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t>
  </si>
  <si>
    <t>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that some portion or all of the deferred tax assets will not be
realized.
In order to recognize and measure any unrecognized tax benefits,
management evaluates and determines whether any of its tax
positions are more-likely-than-not to be sustained upon
examination, including resolution of any related appeals or
litigation processes, based on the technical merits of the
position. Once it is determined that a position meets this
recognition threshold, the position is measured to determine the
amount of benefit to be recognized in the consolidated financial
statements. The Company records interest expense and penalties
related to tax expenses as income tax expense.</t>
  </si>
  <si>
    <t>Third-Party Sharing Arrangements</t>
  </si>
  <si>
    <t>Third-Party Sharing Arrangements
The Company pays a percentage of its advisory fee revenues based on
incremental growth in AUM, subject to caps or minimums, to
marketing agents to sell WisdomTree ETFs and for including
WisdomTree ETFs on third party customer platforms.</t>
  </si>
  <si>
    <t>Segment, Geographic and Customer Information</t>
  </si>
  <si>
    <t>Segment, Geographic and Customer Information
The Company operates as a single business segment as an ETP sponsor
and asset manager providing investment advisory
services. Substantially all of the Company’s revenues,
pretax income and assets are derived or located in the
U.S. The Company maintains operations in Europe, Japan and
Canada.</t>
  </si>
  <si>
    <t>Business Combinations and Acquisitions
The Company includes the results of operations of the businesses
that it acquires from the respective dates of acquisition. The fair
values of the purchase price of the acquisitions are allocated to
the assets acquired and liabilities assumed based on their
estimated fair values. The excess of the fair value of purchase
price over the fair values of these identifiable assets and
liabilities is recorded as goodwill. The Company may allocate
purchase price to identifiable intangible assets. The
estimated fair value of identifiable intangible assets is based on
critical estimates, judgments and assumptions derived from:
analysis of market conditions; discount rate; discounted cash
flows; customer retention rates; and estimated useful lives.</t>
  </si>
  <si>
    <t>Recently Issued Accounting Pronouncements</t>
  </si>
  <si>
    <t>Recently Issued Accounting Pronouncements
In June 2016, the Financial Accounting Standards Board
(“FASB”) issued Accounting Standards Update
(“ASU”) 2016-13, Financial
Instruments-Credit Losses (Topic 326) – Measurement of Credit
Losses on Financial Instruments
In March 2016, the FASB issued ASU 2016-09, Compensation—Stock
Compensation (Topic 718): Improvements to Employee Share-Based
Payment Accounting
In February 2016, the FASB issued Accounting Standards Update
2016-02, Leases
In November 2015, the FASB issued Accounting Standards Update
2015-17, Balance
Sheet Classification of Deferred Taxes
In February 2015, the FASB issued Accounting Standards Update
2015-02, Amendments to the
Consolidation Analysis
In May 2014, the FASB issued Accounting Standards Update
2014-09, Revenue
from Contracts with Customers</t>
  </si>
  <si>
    <t>Significant Accounting Policies (Tables)</t>
  </si>
  <si>
    <t>Schedule of Estimated Useful Lives of Related Assets</t>
  </si>
  <si>
    <t>Depreciation is provided for using the straight-line method over
the estimated useful lives of the related assets as follows:
Equipment 5 years
Furniture and fixtures 15 years</t>
  </si>
  <si>
    <t>Investments ("Held-to-Maturity") (Tables)</t>
  </si>
  <si>
    <t>Schedule of Held-to-Maturity Investments</t>
  </si>
  <si>
    <t>The following table is a summary of the Company’s
held-to-maturity investments:
September 30, 2016 December 31, 2015
Held-to- Held-to-
Federal agency debt instruments $ 16,229 $ 23,689</t>
  </si>
  <si>
    <t>Schedule of Unrealized Gains, Losses and Fair Value of Investments</t>
  </si>
  <si>
    <t>The following table summarizes unrealized gains, losses and fair
value of investments:
September 30, 2016 December 31, 2015
Held-to- Held-to-
Cost/amortized cost $ 16,229 $ 23,689
Gross unrealized gains 27 82
Gross unrealized losses (133 ) (609 )
Fair value $ 16,123 $ 23,162</t>
  </si>
  <si>
    <t>Schedule of Maturity Profile of Investments</t>
  </si>
  <si>
    <t>The following table sets forth the maturity profile of investments;
however, these investments may be called prior to the maturity
date:
September 30, 2016 December 31, 2015
Held-to- Held-to-
Due within one year $ 1,991 $
—
Due one year through five years 3,026 8,369
Due five years through ten years 6,041 3,127
Due over ten years 5,171 12,193
Total $ 16,229 $ 23,689</t>
  </si>
  <si>
    <t>Fixed Assets (Tables)</t>
  </si>
  <si>
    <t>Schedule of Fixed Assets</t>
  </si>
  <si>
    <t>The following table summarizes fixed assets:
September 30, 2016 December 31, 2015
Equipment $ 1,727 $ 1,258
Furniture and fixtures 2,416 2,382
Leasehold improvements 10,628 10,312
Less accumulated depreciation and amortization (2,981 ) (1,978 )
Total $ 11,790 $ 11,974</t>
  </si>
  <si>
    <t>Commitments and Contingencies (Tables)</t>
  </si>
  <si>
    <t>Schedule of Future Minimum Lease Payments</t>
  </si>
  <si>
    <t>Future minimum lease payments with respect to non-cancelable
operating leases at September 30, 2016 were approximately as
follows:
Remainder of 2016 $ 1,057
2017 3,880
2018 3,308
2019 2,956
2020 and thereafter 26,950
Total $ 38,151</t>
  </si>
  <si>
    <t>Related Party Transactions (Tables)</t>
  </si>
  <si>
    <t>Summary of Accounts Receivable from Related Parties</t>
  </si>
  <si>
    <t>The following table summarizes accounts receivable from related
parties which are included as a component of Accounts receivable on
the Company’s Consolidated Balance Sheets:
September 30, 2016 December 31, 2015
Receivable from WTT $ 15,980 $ 24,560
Receivable from BI and WTI 666 487
Receivable from WTCS and WTC 154
—
Receivable from WTAMC 30
—
Total $ 16,830 $ 25,047</t>
  </si>
  <si>
    <t>Summary of Revenues from Advisory Services Provided to Related Parties</t>
  </si>
  <si>
    <t>The following table summarizes revenues from advisory services
provided to related parties:
Three Months Ended September 30, Nine Months Ended September 30,
2016 2015 2016 2015
Advisory services provided to WTT $ 49,087 $ 79,242 $ 161,316 $ 218,997
Advisory services provided to BI and WTI 1,915 1,278 5,308 2,712
Advisory services provided to WTCS and WTC 482
— 1,406
—
Advisory services provided to WTAMC 69
— 69
—
Total $ 51,553 $ 80,520 $ 168,099 $ 221,709</t>
  </si>
  <si>
    <t>Stock-Based Awards (Tables)</t>
  </si>
  <si>
    <t>Summary of Options and Restricted Stock Activity</t>
  </si>
  <si>
    <t xml:space="preserve">A summary of options and restricted stock activity for the three
months ended September 30, 2016 is as follows:
Options Weighted Restricted
Balance at June 30, 2016 1,447,747 $ 2.73 2,432,066
Granted
— $
— 197,459
Exercised/vested (3,500 ) $ 1.07 (126,092 )
Forfeitures
— $
— (17,155 )
Balance at September 30, 2016 1,444,247 $ 2.73 2,486,278 </t>
  </si>
  <si>
    <t>Summary of Stock-Based Compensation Expense</t>
  </si>
  <si>
    <t>A summary of stock-based compensation expense is as follows:
Three Months Ended September 30,
Nine Months Ended September 30,
2016 2015 2016 2015
$ 3,822 $ 2,926 $ 11,092 $ 7,878</t>
  </si>
  <si>
    <t>Summary of Unrecognized Stock-Based Compensation Expense and Average Remaining Vesting Period</t>
  </si>
  <si>
    <t xml:space="preserve">A summary of unrecognized stock-based compensation expense and
average remaining vesting period is as follows:
September 30, 2016
Unrecognized Stock-Based Average
Employees and directors option awards $ 36 0.32
Employees and directors restricted stock awards $ 24,507 2.0 </t>
  </si>
  <si>
    <t>Earnings Per Share (Tables)</t>
  </si>
  <si>
    <t>Reconciliation of Basic and Diluted Earnings Per Share</t>
  </si>
  <si>
    <t xml:space="preserve">The following is a reconciliation of the basic and diluted earnings
per share computation:
Three Months Ended Nine Months Ended
2016 2015 2016 2015
(shares in
thousands)
Net income $ 7,955 $ 23,288 $ 23,678 $ 59,522
Shares of common stock and common stock equivalents
Weighted average common shares used in basic computation 134,046 136,582 134,541 135,527
Dilutive effect of common stock equivalents 1,144 1,599 1,042 2,306
Weighted average shares used in dilutive computation 135,190 138,181 135,583 137,833
Basic earnings per share $ 0.06 $ 0.17 $ 0.17 $ 0.44
Diluted earnings per share $ 0.06 $ 0.17 $ 0.17 $ 0.43 </t>
  </si>
  <si>
    <t>Income Taxes (Tables)</t>
  </si>
  <si>
    <t>Summary of Gross and Tax Effected Deferred Tax Asset Recorded</t>
  </si>
  <si>
    <t xml:space="preserve">A summary of the components of the gross and tax effected deferred
tax asset as of September 30, 2016 is as follows:
Stock-based compensation $ 11,793
Deferred rent liability 5,318
NOL – U.S. 4,195
Accrued expenses 6,040
Incentive compensation (4,442 )
Fixed assets (5,865 )
Other (539 )
Total U.S. deferred components 16,500
U.S. income tax rate 38.4 %
U.S. tax effected 6,336
Japan tax effected 326
Total tax effected $ 6,662 </t>
  </si>
  <si>
    <t>Foreign Subsidiaries [Member]</t>
  </si>
  <si>
    <t>Schedule of Net Operating Losses for Tax Purposes</t>
  </si>
  <si>
    <t>The Company’s foreign subsidiaries generated NOLs outside the
U.S. The following table summarizes the activity for these NOLs for
the nine months ended September 30, 2016:
NOL - December 31, 2015 (pre-tax) $ (10,746 )
Foreign subsidiaries loss (7,800 )
NOL - September 30, 2016 (pre-tax) (18,546 )
Tax Rate - Blended 19.0 %
NOL (tax effected) - September 30, 2016 $ (3,524 )</t>
  </si>
  <si>
    <t>Business Combinations and Acquisitions (Tables)</t>
  </si>
  <si>
    <t>Summary of Purchase Price Allocation</t>
  </si>
  <si>
    <t>The following table summarizes the purchase price allocation:
Fair value acquired:
Assets $ 205
Goodwill 1,799
Intangible asset 9,953
Total assets acquired $ 11,957
Less: Liabilities (132 )
Total $ 11,825</t>
  </si>
  <si>
    <t>Goodwill and Intangible Assets (Tables)</t>
  </si>
  <si>
    <t>Summary of Goodwill Activity</t>
  </si>
  <si>
    <t>The following table summarizes the goodwill activity during the
period:
Balance at January 1, 2016 $ 1,676
Goodwill acquired during the period 1,799
Balance at September 30, 2016 $ 3,475</t>
  </si>
  <si>
    <t>Summary of Indefinite-lived Intangible Asset</t>
  </si>
  <si>
    <t xml:space="preserve">Total
Balance at January 1, 2016 $
—
Increases – Advisory agreement (Commodities) 9,953
Balance at September 30, 2016 $ 9,953 </t>
  </si>
  <si>
    <t>Significant Accounting Policies - Schedule of Estimated Useful Lives of Related Assets (Detail)</t>
  </si>
  <si>
    <t>Equipment [Member]</t>
  </si>
  <si>
    <t>Property, Plant and Equipment [Line Items]</t>
  </si>
  <si>
    <t>Estimated useful lives</t>
  </si>
  <si>
    <t>5 years</t>
  </si>
  <si>
    <t>Furniture and Fixtures [Member]</t>
  </si>
  <si>
    <t>15 years</t>
  </si>
  <si>
    <t>Significant Accounting Policies - Additional Information (Detail) $ in Thousands</t>
  </si>
  <si>
    <t>Sep. 30, 2016Segment</t>
  </si>
  <si>
    <t>Dec. 31, 2015USD ($)</t>
  </si>
  <si>
    <t>Summary Of Significant Accounting Policies [Line Items]</t>
  </si>
  <si>
    <t>Cash and cash equivalents maturity period, maximum</t>
  </si>
  <si>
    <t>90 days</t>
  </si>
  <si>
    <t>Number of operating segments | Segment</t>
  </si>
  <si>
    <t>Accounting Standards Update 2015-17 [Member]</t>
  </si>
  <si>
    <t>Reclassification from current to noncurrent assets | $</t>
  </si>
  <si>
    <t>Cash and Cash Equivalents - Additional Information (Detail) - USD ($) $ in Thousands</t>
  </si>
  <si>
    <t>Cash equivalents held at financial institution</t>
  </si>
  <si>
    <t>Cash and cash equivalents held at one financial institution</t>
  </si>
  <si>
    <t>Investments ("Held-to-Maturity") - Schedule of Investments (Detail) - USD ($) $ in Thousands</t>
  </si>
  <si>
    <t>Schedule of Held-to-maturity Securities [Line Items]</t>
  </si>
  <si>
    <t>Held-to-Maturity debt instruments</t>
  </si>
  <si>
    <t>Federal Agency [Member]</t>
  </si>
  <si>
    <t>Investments ("Held-to-Maturity") - Schedule of Unrealized Gains, Losses and Fair Value of Investments (Detail) - USD ($) $ in Thousands</t>
  </si>
  <si>
    <t>Investments, Debt and Equity Securities [Abstract]</t>
  </si>
  <si>
    <t>Held-to-maturity cost or amortized cost</t>
  </si>
  <si>
    <t>Held-to-maturity gross unrealized gains</t>
  </si>
  <si>
    <t>Held-to-maturity gross unrealized losses</t>
  </si>
  <si>
    <t>Held-to-maturity fair value</t>
  </si>
  <si>
    <t>Investments ("Held-to-Maturity") - Schedule of Maturity Profile of Investments (Detail) - USD ($) $ in Thousands</t>
  </si>
  <si>
    <t>Held-to-maturity due within one year</t>
  </si>
  <si>
    <t>Held-to-maturity due one year through five years</t>
  </si>
  <si>
    <t>Held-to-maturity due five years through ten years</t>
  </si>
  <si>
    <t>Held-to-maturity due over ten years</t>
  </si>
  <si>
    <t>Financial Instruments and Fair Value Measurement - Additional Information (Detail) - USD ($)</t>
  </si>
  <si>
    <t>12 Months Ended</t>
  </si>
  <si>
    <t>Maximum [Member]</t>
  </si>
  <si>
    <t>Fair Value, Assets and Liabilities Measured on Recurring and Nonrecurring Basis [Line Items]</t>
  </si>
  <si>
    <t>Liquid investments, original maturities</t>
  </si>
  <si>
    <t>P90D</t>
  </si>
  <si>
    <t>Level 3 [Member]</t>
  </si>
  <si>
    <t>Estimated fair value of acquisition payable</t>
  </si>
  <si>
    <t>Discounted cash flows, discount rate</t>
  </si>
  <si>
    <t>27.50%</t>
  </si>
  <si>
    <t>Level 3 [Member] | ETP [Member] | Europe [Member] | Minimum [Member]</t>
  </si>
  <si>
    <t>Projected AUM</t>
  </si>
  <si>
    <t>Level 3 [Member] | ETP [Member] | Europe [Member] | Maximum [Member]</t>
  </si>
  <si>
    <t>Fair Value, Inputs, Level 1 [Member] | Other Assets [Member]</t>
  </si>
  <si>
    <t>Financial instruments owned</t>
  </si>
  <si>
    <t>Fair Value, Inputs, Level 1 [Member] | Other Liabilities [Member]</t>
  </si>
  <si>
    <t>Financial instruments sold, but not yet purchased</t>
  </si>
  <si>
    <t>Fixed Assets - Schedule of Fixed Assets (Detail) - USD ($) $ in Thousands</t>
  </si>
  <si>
    <t>Less accumulated depreciation and amortization</t>
  </si>
  <si>
    <t>Total</t>
  </si>
  <si>
    <t>Property, plant and equipment, Gross</t>
  </si>
  <si>
    <t>Leasehold Improvements [Member]</t>
  </si>
  <si>
    <t>Commitments and Contingencies - Additional Information (Detail) - USD ($) $ in Thousands</t>
  </si>
  <si>
    <t>Operating leases expenses</t>
  </si>
  <si>
    <t>Standby letter of credit</t>
  </si>
  <si>
    <t>Commitments and Contingencies - Schedule of Future Minimum Lease Payments (Detail) $ in Thousands</t>
  </si>
  <si>
    <t>Sep. 30, 2016USD ($)</t>
  </si>
  <si>
    <t>Remainder of 2016</t>
  </si>
  <si>
    <t>2020 and thereafter</t>
  </si>
  <si>
    <t>Related Party Transactions - Summary of Accounts Receivable from Related Parties (Detail) - USD ($) $ in Thousands</t>
  </si>
  <si>
    <t>Related Party Transaction [Line Items]</t>
  </si>
  <si>
    <t>Accounts receivable from related parties</t>
  </si>
  <si>
    <t>WisdomTree Trust [Member]</t>
  </si>
  <si>
    <t>Boost Issuer PLC And WisdomTree Issuer plc [Member]</t>
  </si>
  <si>
    <t>WisdomTree Commodity Services, LLC And WisdomTree Coal Services, LLC [Member]</t>
  </si>
  <si>
    <t>WisdomTree Asset Management Canada, Inc [Member]</t>
  </si>
  <si>
    <t>Related Party Transactions - Summary of Revenues from Advisory Services Provided to Related Parties (Detail) - USD ($) $ in Thousands</t>
  </si>
  <si>
    <t>Revenues from advisory services</t>
  </si>
  <si>
    <t>Stock-Based Awards - Additional Information (Detail) - shares</t>
  </si>
  <si>
    <t>Jun. 20, 2016</t>
  </si>
  <si>
    <t>Share-based Compensation Arrangement by Share-based Payment Award, Options, Additional Disclosures [Abstract]</t>
  </si>
  <si>
    <t>Stock option issuance period</t>
  </si>
  <si>
    <t>10 years</t>
  </si>
  <si>
    <t>Option vested period</t>
  </si>
  <si>
    <t>1 year</t>
  </si>
  <si>
    <t>Option issued period</t>
  </si>
  <si>
    <t>Options may be issued for a term of ten years</t>
  </si>
  <si>
    <t>Shares of common stock authorized to issue under equity award plan</t>
  </si>
  <si>
    <t>Expire start date on options</t>
  </si>
  <si>
    <t>Jan. 1,
		2017</t>
  </si>
  <si>
    <t>Expire end date on options</t>
  </si>
  <si>
    <t>Nov. 15,
		2021</t>
  </si>
  <si>
    <t>Description of new equity award plan</t>
  </si>
  <si>
    <t>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t>
  </si>
  <si>
    <t>Stock-Based Awards - Summary of Options and Restricted Stock Activity (Detail)</t>
  </si>
  <si>
    <t>Sep. 30, 2016$ / sharesshares</t>
  </si>
  <si>
    <t>Share-based Compensation Arrangement by Share-based Payment Award [Line Items]</t>
  </si>
  <si>
    <t>Options, beginning balance</t>
  </si>
  <si>
    <t>Options, Granted</t>
  </si>
  <si>
    <t>Options, Exercised/vested</t>
  </si>
  <si>
    <t>Options, Forfeitures</t>
  </si>
  <si>
    <t>Options, ending balance</t>
  </si>
  <si>
    <t>Weighted Average Exercise Price of Options, beginning balance | $ / shares</t>
  </si>
  <si>
    <t>Weighted Average Exercise Price of Options, Granted | $ / shares</t>
  </si>
  <si>
    <t>Weighted Average Exercise Price of Options, Exercised/vested | $ / shares</t>
  </si>
  <si>
    <t>Weighted Average Exercise Price of Options, Forfeitures | $ / shares</t>
  </si>
  <si>
    <t>Weighted Average Exercise Price of Options, ending balance | $ / shares</t>
  </si>
  <si>
    <t>Restricted Stock Awards [Member]</t>
  </si>
  <si>
    <t>Restricted Stock Awards, beginning balance</t>
  </si>
  <si>
    <t>Restricted Stock Awards, Granted</t>
  </si>
  <si>
    <t>Restricted Stock Awards, Exercised/vested</t>
  </si>
  <si>
    <t>Restricted Stock Awards, Forfeitures</t>
  </si>
  <si>
    <t>Restricted Stock Awards, ending balance</t>
  </si>
  <si>
    <t>Stock-Based Awards - Summary of Stock-Based Compensation Expense (Detail) - USD ($) $ in Thousands</t>
  </si>
  <si>
    <t>Stock-based compensation expense</t>
  </si>
  <si>
    <t>Stock-Based Awards - Summary of Unrecognized Stock-Based Compensation Expense and Average Remaining Vesting Period (Detail) $ in Thousands</t>
  </si>
  <si>
    <t>Employees and Directors Option Awards [Member]</t>
  </si>
  <si>
    <t>Unrecognized Stock-Based Compensation</t>
  </si>
  <si>
    <t>Average Remaining Vesting Period</t>
  </si>
  <si>
    <t>3 months 26 days</t>
  </si>
  <si>
    <t>Employees and Directors Restricted Stock Awards [Member]</t>
  </si>
  <si>
    <t>2 years</t>
  </si>
  <si>
    <t>Earnings Per Share - Reconciliation of Basic and Diluted Earnings Per Share (Detail) - USD ($) $ / shares in Units, shares in Thousands, $ in Thousands</t>
  </si>
  <si>
    <t>Shares of common stock and common stock equivalents:</t>
  </si>
  <si>
    <t>Weighted average common shares used in basic computation</t>
  </si>
  <si>
    <t>Dilutive effect of common stock equivalents</t>
  </si>
  <si>
    <t>Weighted average shares used in dilutive computation</t>
  </si>
  <si>
    <t>Basic earnings per share</t>
  </si>
  <si>
    <t>Diluted earnings per share</t>
  </si>
  <si>
    <t>Earnings Per Share - Additional Information (Detail) - $ / shares shares in Thousands</t>
  </si>
  <si>
    <t>Reduction in basic EPS</t>
  </si>
  <si>
    <t>Anti-dilutive common stock equivalents excluded from calculation of diluted earnings per share</t>
  </si>
  <si>
    <t>Income Taxes - Additional Information (Detail) - USD ($) $ in Thousands</t>
  </si>
  <si>
    <t>Schedule Of Income Tax [Line Items]</t>
  </si>
  <si>
    <t>Effective rate</t>
  </si>
  <si>
    <t>44.10%</t>
  </si>
  <si>
    <t>41.10%</t>
  </si>
  <si>
    <t>49.70%</t>
  </si>
  <si>
    <t>41.40%</t>
  </si>
  <si>
    <t>Federal statutory rate</t>
  </si>
  <si>
    <t>35.00%</t>
  </si>
  <si>
    <t>Pre-tax federal net operating losses</t>
  </si>
  <si>
    <t>Net operating losses, valuation allowance</t>
  </si>
  <si>
    <t>Income Taxes - Schedule of Net Operating Losses for Tax Purposes - Non-U.S. (Detail) - Foreign Subsidiaries [Member] $ in Thousands</t>
  </si>
  <si>
    <t>Operating Loss Carryforwards [Line Items]</t>
  </si>
  <si>
    <t>NOL - December 31, 2015 (pre-tax)</t>
  </si>
  <si>
    <t>Foreign subsidiaries loss</t>
  </si>
  <si>
    <t>NOL - September 30, 2016 (pre-tax)</t>
  </si>
  <si>
    <t>Tax Rate - Blended</t>
  </si>
  <si>
    <t>19.00%</t>
  </si>
  <si>
    <t>NOL (tax effected) - September 30, 2016</t>
  </si>
  <si>
    <t>Income Taxes - Summary of Gross and Tax Effected Deferred Tax Asset Recorded (Detail) $ in Thousands</t>
  </si>
  <si>
    <t>Deferred Tax Asset [Line Items]</t>
  </si>
  <si>
    <t>Deferred rent liability</t>
  </si>
  <si>
    <t>Accrued expenses</t>
  </si>
  <si>
    <t>Incentive compensation</t>
  </si>
  <si>
    <t>Fixed assets</t>
  </si>
  <si>
    <t>Total U.S. deferred components</t>
  </si>
  <si>
    <t>U.S. income tax rate</t>
  </si>
  <si>
    <t>38.40%</t>
  </si>
  <si>
    <t>Total tax effected</t>
  </si>
  <si>
    <t>U.S [Member]</t>
  </si>
  <si>
    <t>NOL - U.S</t>
  </si>
  <si>
    <t>Japan [Member]</t>
  </si>
  <si>
    <t>Shares Repurchased - Additional Information (Detail) - Three-Year Share Repurchase Program [Member] - USD ($)</t>
  </si>
  <si>
    <t>Apr. 27, 2016</t>
  </si>
  <si>
    <t>Oct. 29, 2014</t>
  </si>
  <si>
    <t>Equity, Class of Treasury Stock [Line Items]</t>
  </si>
  <si>
    <t>Common stock purchase authorized amount</t>
  </si>
  <si>
    <t>Share repurchase program, increase in authorized amount</t>
  </si>
  <si>
    <t>Share repurchase program, extended term date</t>
  </si>
  <si>
    <t>Apr. 27,
		2019</t>
  </si>
  <si>
    <t>Repurchased common stock, shares</t>
  </si>
  <si>
    <t>Repurchased common stock, value</t>
  </si>
  <si>
    <t>Dollar amount remaining for future share repurchases</t>
  </si>
  <si>
    <t>Business Combinations and Acquisitions - Additional Information (Detail) - USD ($) $ in Thousands</t>
  </si>
  <si>
    <t>Jan. 01, 2016</t>
  </si>
  <si>
    <t>Apr. 30, 2014</t>
  </si>
  <si>
    <t>Jun. 30, 2016</t>
  </si>
  <si>
    <t>Business Acquisition [Line Items]</t>
  </si>
  <si>
    <t>Business acquisition, goodwill</t>
  </si>
  <si>
    <t>Expense related to acquisition payment</t>
  </si>
  <si>
    <t>Boost [Member]</t>
  </si>
  <si>
    <t>Percentage of issued and outstanding membership interest acquired</t>
  </si>
  <si>
    <t>75.00%</t>
  </si>
  <si>
    <t>Payout period</t>
  </si>
  <si>
    <t>4 years</t>
  </si>
  <si>
    <t>GreenHaven Commodity Services, LLC [Member]</t>
  </si>
  <si>
    <t>100.00%</t>
  </si>
  <si>
    <t>Business acquisition, cash paid</t>
  </si>
  <si>
    <t>Business acquisition, recognized an intangible asset</t>
  </si>
  <si>
    <t>Business Combinations and Acquisitions- Summary of Purchase Price Allocation (Detail) - USD ($) $ in Thousands</t>
  </si>
  <si>
    <t>Assets</t>
  </si>
  <si>
    <t>Total assets acquired</t>
  </si>
  <si>
    <t>Less: Liabilities</t>
  </si>
  <si>
    <t>Goodwill and Intangible Assets - Summary of Goodwill Activity (Detail) $ in Thousands</t>
  </si>
  <si>
    <t>Beginning balance</t>
  </si>
  <si>
    <t>Goodwill acquired during the period</t>
  </si>
  <si>
    <t>Ending balance</t>
  </si>
  <si>
    <t>Goodwill and Intangible Assets - Additional Information (Detail) - USD ($)</t>
  </si>
  <si>
    <t>Indefinite-lived Intangible Assets [Line Items]</t>
  </si>
  <si>
    <t>Intangible asset related to its customary advisory agreement</t>
  </si>
  <si>
    <t>Goodwill, impairment loss</t>
  </si>
  <si>
    <t>Goodwill and Intangible Assets - Summary of Indefinite-lived Intangible Asset (Detail) $ in Thousands</t>
  </si>
  <si>
    <t>Increases - Advisory agreement (Commod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80631</v>
      </c>
    </row>
    <row spans="1:3" r="12">
      <c s="4" r="A12" t="s">
        <v>19</v>
      </c>
      <c s="4" r="B12" t="s">
        <v>20</v>
      </c>
    </row>
    <row spans="1:3" r="13">
      <c s="4" r="A13" t="s">
        <v>21</v>
      </c>
      <c s="4" r="B13" t="s">
        <v>22</v>
      </c>
    </row>
    <row spans="1:3" r="14">
      <c s="4" r="A14" t="s">
        <v>23</v>
      </c>
      <c s="6" r="C14" t="n">
        <v>136392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78132</v>
      </c>
      <c s="7" r="C3" t="n">
        <v>210070</v>
      </c>
    </row>
    <row spans="1:3" r="4">
      <c s="4" r="A4" t="s">
        <v>28</v>
      </c>
      <c s="6" r="B4" t="n">
        <v>1991</v>
      </c>
    </row>
    <row spans="1:3" r="5">
      <c s="4" r="A5" t="s">
        <v>29</v>
      </c>
      <c s="6" r="B5" t="n">
        <v>17282</v>
      </c>
      <c s="6" r="C5" t="n">
        <v>27576</v>
      </c>
    </row>
    <row spans="1:3" r="6">
      <c s="4" r="A6" t="s">
        <v>30</v>
      </c>
      <c s="6" r="B6" t="n">
        <v>4142</v>
      </c>
      <c s="6" r="C6" t="n">
        <v>2899</v>
      </c>
    </row>
    <row spans="1:3" r="7">
      <c s="4" r="A7" t="s">
        <v>31</v>
      </c>
      <c s="6" r="B7" t="n">
        <v>201547</v>
      </c>
      <c s="6" r="C7" t="n">
        <v>240545</v>
      </c>
    </row>
    <row spans="1:3" r="8">
      <c s="4" r="A8" t="s">
        <v>32</v>
      </c>
      <c s="6" r="B8" t="n">
        <v>11790</v>
      </c>
      <c s="6" r="C8" t="n">
        <v>11974</v>
      </c>
    </row>
    <row spans="1:3" r="9">
      <c s="4" r="A9" t="s">
        <v>28</v>
      </c>
      <c s="6" r="B9" t="n">
        <v>14238</v>
      </c>
      <c s="6" r="C9" t="n">
        <v>23689</v>
      </c>
    </row>
    <row spans="1:3" r="10">
      <c s="4" r="A10" t="s">
        <v>33</v>
      </c>
      <c s="6" r="B10" t="n">
        <v>6662</v>
      </c>
      <c s="6" r="C10" t="n">
        <v>14071</v>
      </c>
    </row>
    <row spans="1:3" r="11">
      <c s="4" r="A11" t="s">
        <v>34</v>
      </c>
      <c s="6" r="B11" t="n">
        <v>3475</v>
      </c>
      <c s="6" r="C11" t="n">
        <v>1676</v>
      </c>
    </row>
    <row spans="1:3" r="12">
      <c s="4" r="A12" t="s">
        <v>35</v>
      </c>
      <c s="6" r="B12" t="n">
        <v>9953</v>
      </c>
    </row>
    <row spans="1:3" r="13">
      <c s="4" r="A13" t="s">
        <v>36</v>
      </c>
      <c s="6" r="B13" t="n">
        <v>787</v>
      </c>
      <c s="6" r="C13" t="n">
        <v>738</v>
      </c>
    </row>
    <row spans="1:3" r="14">
      <c s="4" r="A14" t="s">
        <v>37</v>
      </c>
      <c s="6" r="B14" t="n">
        <v>248452</v>
      </c>
      <c s="6" r="C14" t="n">
        <v>292693</v>
      </c>
    </row>
    <row spans="1:3" r="15">
      <c s="3" r="A15" t="s">
        <v>38</v>
      </c>
    </row>
    <row spans="1:3" r="16">
      <c s="4" r="A16" t="s">
        <v>39</v>
      </c>
      <c s="6" r="B16" t="n">
        <v>13375</v>
      </c>
      <c s="6" r="C16" t="n">
        <v>12971</v>
      </c>
    </row>
    <row spans="1:3" r="17">
      <c s="4" r="A17" t="s">
        <v>40</v>
      </c>
      <c s="6" r="B17" t="n">
        <v>9065</v>
      </c>
      <c s="6" r="C17" t="n">
        <v>28060</v>
      </c>
    </row>
    <row spans="1:3" r="18">
      <c s="4" r="A18" t="s">
        <v>41</v>
      </c>
      <c s="6" r="B18" t="n">
        <v>5342</v>
      </c>
      <c s="6" r="C18" t="n">
        <v>3024</v>
      </c>
    </row>
    <row spans="1:3" r="19">
      <c s="4" r="A19" t="s">
        <v>42</v>
      </c>
      <c s="6" r="B19" t="n">
        <v>3697</v>
      </c>
    </row>
    <row spans="1:3" r="20">
      <c s="4" r="A20" t="s">
        <v>43</v>
      </c>
      <c s="6" r="B20" t="n">
        <v>6160</v>
      </c>
      <c s="6" r="C20" t="n">
        <v>5039</v>
      </c>
    </row>
    <row spans="1:3" r="21">
      <c s="4" r="A21" t="s">
        <v>44</v>
      </c>
      <c s="6" r="B21" t="n">
        <v>37639</v>
      </c>
      <c s="6" r="C21" t="n">
        <v>49094</v>
      </c>
    </row>
    <row spans="1:3" r="22">
      <c s="4" r="A22" t="s">
        <v>42</v>
      </c>
      <c s="6" r="C22" t="n">
        <v>3942</v>
      </c>
    </row>
    <row spans="1:3" r="23">
      <c s="4" r="A23" t="s">
        <v>45</v>
      </c>
      <c s="6" r="B23" t="n">
        <v>4957</v>
      </c>
      <c s="6" r="C23" t="n">
        <v>5155</v>
      </c>
    </row>
    <row spans="1:3" r="24">
      <c s="4" r="A24" t="s">
        <v>46</v>
      </c>
      <c s="6" r="B24" t="n">
        <v>42596</v>
      </c>
      <c s="6" r="C24" t="n">
        <v>58191</v>
      </c>
    </row>
    <row spans="1:3" r="25">
      <c s="4" r="A25" t="s">
        <v>47</v>
      </c>
      <c s="4" r="B25" t="s">
        <v>48</v>
      </c>
      <c s="4" r="C25" t="s">
        <v>48</v>
      </c>
    </row>
    <row spans="1:3" r="26">
      <c s="3" r="A26" t="s">
        <v>49</v>
      </c>
    </row>
    <row spans="1:3" r="27">
      <c s="4" r="A27" t="s">
        <v>50</v>
      </c>
      <c s="4" r="B27" t="s">
        <v>48</v>
      </c>
      <c s="4" r="C27" t="s">
        <v>48</v>
      </c>
    </row>
    <row spans="1:3" r="28">
      <c s="4" r="A28" t="s">
        <v>51</v>
      </c>
      <c s="6" r="B28" t="n">
        <v>1364</v>
      </c>
      <c s="6" r="C28" t="n">
        <v>1384</v>
      </c>
    </row>
    <row spans="1:3" r="29">
      <c s="4" r="A29" t="s">
        <v>52</v>
      </c>
      <c s="6" r="B29" t="n">
        <v>237378</v>
      </c>
      <c s="6" r="C29" t="n">
        <v>257960</v>
      </c>
    </row>
    <row spans="1:3" r="30">
      <c s="4" r="A30" t="s">
        <v>53</v>
      </c>
      <c s="6" r="B30" t="n">
        <v>900</v>
      </c>
      <c s="6" r="C30" t="n">
        <v>-126</v>
      </c>
    </row>
    <row spans="1:3" r="31">
      <c s="4" r="A31" t="s">
        <v>54</v>
      </c>
      <c s="6" r="B31" t="n">
        <v>-33786</v>
      </c>
      <c s="6" r="C31" t="n">
        <v>-24716</v>
      </c>
    </row>
    <row spans="1:3" r="32">
      <c s="4" r="A32" t="s">
        <v>55</v>
      </c>
      <c s="6" r="B32" t="n">
        <v>205856</v>
      </c>
      <c s="6" r="C32" t="n">
        <v>234502</v>
      </c>
    </row>
    <row spans="1:3" r="33">
      <c s="4" r="A33" t="s">
        <v>56</v>
      </c>
      <c s="7" r="B33" t="n">
        <v>248452</v>
      </c>
      <c s="7" r="C33" t="n">
        <v>292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s="1" r="A1" t="s">
        <v>166</v>
      </c>
      <c s="2" r="B1" t="s">
        <v>1</v>
      </c>
    </row>
    <row spans="1:2" r="2">
      <c s="2" r="B2" t="s">
        <v>2</v>
      </c>
    </row>
    <row spans="1:2" r="3">
      <c s="3" r="A3" t="s">
        <v>123</v>
      </c>
    </row>
    <row spans="1:2" r="4">
      <c s="4" r="A4" t="s">
        <v>167</v>
      </c>
      <c s="4" r="B4" t="s">
        <v>168</v>
      </c>
    </row>
    <row spans="1:2" r="5">
      <c s="4" r="A5" t="s">
        <v>169</v>
      </c>
      <c s="4" r="B5" t="s">
        <v>170</v>
      </c>
    </row>
    <row spans="1:2" r="6">
      <c s="4" r="A6" t="s">
        <v>171</v>
      </c>
      <c s="4" r="B6" t="s">
        <v>172</v>
      </c>
    </row>
    <row spans="1:2" r="7">
      <c s="4" r="A7" t="s">
        <v>173</v>
      </c>
      <c s="4" r="B7" t="s">
        <v>174</v>
      </c>
    </row>
    <row spans="1:2" r="8">
      <c s="4" r="A8" t="s">
        <v>175</v>
      </c>
      <c s="4" r="B8" t="s">
        <v>176</v>
      </c>
    </row>
    <row spans="1:2" r="9">
      <c s="4" r="A9" t="s">
        <v>177</v>
      </c>
      <c s="4" r="B9" t="s">
        <v>178</v>
      </c>
    </row>
    <row spans="1:2" r="10">
      <c s="4" r="A10" t="s">
        <v>179</v>
      </c>
      <c s="4" r="B10" t="s">
        <v>180</v>
      </c>
    </row>
    <row spans="1:2" r="11">
      <c s="4" r="A11" t="s">
        <v>127</v>
      </c>
      <c s="4" r="B11" t="s">
        <v>181</v>
      </c>
    </row>
    <row spans="1:2" r="12">
      <c s="4" r="A12" t="s">
        <v>182</v>
      </c>
      <c s="4" r="B12" t="s">
        <v>183</v>
      </c>
    </row>
    <row spans="1:2" r="13">
      <c s="4" r="A13" t="s">
        <v>184</v>
      </c>
      <c s="4" r="B13" t="s">
        <v>185</v>
      </c>
    </row>
    <row spans="1:2" r="14">
      <c s="4" r="A14" t="s">
        <v>186</v>
      </c>
      <c s="4" r="B14" t="s">
        <v>187</v>
      </c>
    </row>
    <row spans="1:2" r="15">
      <c s="4" r="A15" t="s">
        <v>188</v>
      </c>
      <c s="4" r="B15" t="s">
        <v>189</v>
      </c>
    </row>
    <row spans="1:2" r="16">
      <c s="4" r="A16" t="s">
        <v>190</v>
      </c>
      <c s="4" r="B16" t="s">
        <v>191</v>
      </c>
    </row>
    <row spans="1:2" r="17">
      <c s="4" r="A17" t="s">
        <v>34</v>
      </c>
      <c s="4" r="B17" t="s">
        <v>192</v>
      </c>
    </row>
    <row spans="1:2" r="18">
      <c s="4" r="A18" t="s">
        <v>193</v>
      </c>
      <c s="4" r="B18" t="s">
        <v>194</v>
      </c>
    </row>
    <row spans="1:2" r="19">
      <c s="4" r="A19" t="s">
        <v>145</v>
      </c>
      <c s="4" r="B19" t="s">
        <v>195</v>
      </c>
    </row>
    <row spans="1:2" r="20">
      <c s="4" r="A20" t="s">
        <v>151</v>
      </c>
      <c s="4" r="B20" t="s">
        <v>196</v>
      </c>
    </row>
    <row spans="1:2" r="21">
      <c s="4" r="A21" t="s">
        <v>197</v>
      </c>
      <c s="4" r="B21" t="s">
        <v>198</v>
      </c>
    </row>
    <row spans="1:2" r="22">
      <c s="4" r="A22" t="s">
        <v>199</v>
      </c>
      <c s="4" r="B22" t="s">
        <v>200</v>
      </c>
    </row>
    <row spans="1:2" r="23">
      <c s="4" r="A23" t="s">
        <v>157</v>
      </c>
      <c s="4" r="B23" t="s">
        <v>201</v>
      </c>
    </row>
    <row spans="1:2" r="24">
      <c s="4" r="A24" t="s">
        <v>202</v>
      </c>
      <c s="4" r="B2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4</v>
      </c>
      <c s="2" r="B1" t="s">
        <v>1</v>
      </c>
    </row>
    <row spans="1:2" r="2">
      <c s="2" r="B2" t="s">
        <v>2</v>
      </c>
    </row>
    <row spans="1:2" r="3">
      <c s="3" r="A3" t="s">
        <v>123</v>
      </c>
    </row>
    <row spans="1:2" r="4">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207</v>
      </c>
      <c s="2" r="B1" t="s">
        <v>1</v>
      </c>
    </row>
    <row spans="1:2" r="2">
      <c s="2" r="B2" t="s">
        <v>2</v>
      </c>
    </row>
    <row spans="1:2" r="3">
      <c s="3" r="A3" t="s">
        <v>131</v>
      </c>
    </row>
    <row spans="1:2" r="4">
      <c s="4" r="A4" t="s">
        <v>208</v>
      </c>
      <c s="4" r="B4" t="s">
        <v>209</v>
      </c>
    </row>
    <row spans="1:2" r="5">
      <c s="4" r="A5" t="s">
        <v>210</v>
      </c>
      <c s="4" r="B5" t="s">
        <v>211</v>
      </c>
    </row>
    <row spans="1:2" r="6">
      <c s="4" r="A6" t="s">
        <v>212</v>
      </c>
      <c s="4" r="B6"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4</v>
      </c>
      <c s="2" r="B1" t="s">
        <v>1</v>
      </c>
    </row>
    <row spans="1:2" r="2">
      <c s="2" r="B2" t="s">
        <v>2</v>
      </c>
    </row>
    <row spans="1:2" r="3">
      <c s="3" r="A3" t="s">
        <v>137</v>
      </c>
    </row>
    <row spans="1:2" r="4">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7</v>
      </c>
      <c s="2" r="B1" t="s">
        <v>1</v>
      </c>
    </row>
    <row spans="1:2" r="2">
      <c s="2" r="B2" t="s">
        <v>2</v>
      </c>
    </row>
    <row spans="1:2" r="3">
      <c s="3" r="A3" t="s">
        <v>140</v>
      </c>
    </row>
    <row spans="1:2" r="4">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20</v>
      </c>
      <c s="2" r="B1" t="s">
        <v>1</v>
      </c>
    </row>
    <row spans="1:2" r="2">
      <c s="2" r="B2" t="s">
        <v>2</v>
      </c>
    </row>
    <row spans="1:2" r="3">
      <c s="3" r="A3" t="s">
        <v>143</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46</v>
      </c>
    </row>
    <row spans="1:2" r="4">
      <c s="4" r="A4" t="s">
        <v>226</v>
      </c>
      <c s="4" r="B4" t="s">
        <v>227</v>
      </c>
    </row>
    <row spans="1:2" r="5">
      <c s="4" r="A5" t="s">
        <v>228</v>
      </c>
      <c s="4" r="B5" t="s">
        <v>229</v>
      </c>
    </row>
    <row spans="1:2" r="6">
      <c s="4" r="A6" t="s">
        <v>230</v>
      </c>
      <c s="4" r="B6"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2</v>
      </c>
      <c s="2" r="B1" t="s">
        <v>1</v>
      </c>
    </row>
    <row spans="1:2" r="2">
      <c s="2" r="B2" t="s">
        <v>2</v>
      </c>
    </row>
    <row spans="1:2" r="3">
      <c s="3" r="A3" t="s">
        <v>149</v>
      </c>
    </row>
    <row spans="1:2" r="4">
      <c s="4" r="A4" t="s">
        <v>233</v>
      </c>
      <c s="4" r="B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7</v>
      </c>
      <c s="2" r="B1" t="s">
        <v>2</v>
      </c>
      <c s="2" r="C1" t="s">
        <v>25</v>
      </c>
    </row>
    <row spans="1:3" r="2">
      <c s="3" r="A2" t="s">
        <v>58</v>
      </c>
    </row>
    <row spans="1:3" r="3">
      <c s="4" r="A3" t="s">
        <v>59</v>
      </c>
      <c s="8" r="B3" t="n">
        <v>0.01</v>
      </c>
      <c s="8" r="C3" t="n">
        <v>0.01</v>
      </c>
    </row>
    <row spans="1:3" r="4">
      <c s="4" r="A4" t="s">
        <v>60</v>
      </c>
      <c s="6" r="B4" t="n">
        <v>2000000</v>
      </c>
      <c s="6" r="C4" t="n">
        <v>2000000</v>
      </c>
    </row>
    <row spans="1:3" r="5">
      <c s="4" r="A5" t="s">
        <v>61</v>
      </c>
      <c s="8" r="B5" t="n">
        <v>0.01</v>
      </c>
      <c s="8" r="C5" t="n">
        <v>0.01</v>
      </c>
    </row>
    <row spans="1:3" r="6">
      <c s="4" r="A6" t="s">
        <v>62</v>
      </c>
      <c s="6" r="B6" t="n">
        <v>250000000</v>
      </c>
      <c s="6" r="C6" t="n">
        <v>250000000</v>
      </c>
    </row>
    <row spans="1:3" r="7">
      <c s="4" r="A7" t="s">
        <v>63</v>
      </c>
      <c s="6" r="B7" t="n">
        <v>136424000</v>
      </c>
      <c s="6" r="C7" t="n">
        <v>138415000</v>
      </c>
    </row>
    <row spans="1:3" r="8">
      <c s="4" r="A8" t="s">
        <v>64</v>
      </c>
      <c s="6" r="B8" t="n">
        <v>136424000</v>
      </c>
      <c s="6" r="C8" t="n">
        <v>13841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35</v>
      </c>
      <c s="2" r="B1" t="s">
        <v>1</v>
      </c>
    </row>
    <row spans="1:2" r="2">
      <c s="2" r="B2" t="s">
        <v>2</v>
      </c>
    </row>
    <row spans="1:2" r="3">
      <c s="4" r="A3" t="s">
        <v>236</v>
      </c>
      <c s="4" r="B3" t="s">
        <v>237</v>
      </c>
    </row>
    <row spans="1:2" r="4">
      <c s="4" r="A4" t="s">
        <v>238</v>
      </c>
    </row>
    <row spans="1:2" r="5">
      <c s="4" r="A5" t="s">
        <v>239</v>
      </c>
      <c s="4" r="B5"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1</v>
      </c>
      <c s="2" r="B1" t="s">
        <v>1</v>
      </c>
    </row>
    <row spans="1:2" r="2">
      <c s="2" r="B2" t="s">
        <v>2</v>
      </c>
    </row>
    <row spans="1:2" r="3">
      <c s="3" r="A3" t="s">
        <v>158</v>
      </c>
    </row>
    <row spans="1:2" r="4">
      <c s="4" r="A4" t="s">
        <v>242</v>
      </c>
      <c s="4" r="B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44</v>
      </c>
      <c s="2" r="B1" t="s">
        <v>1</v>
      </c>
    </row>
    <row spans="1:2" r="2">
      <c s="2" r="B2" t="s">
        <v>2</v>
      </c>
    </row>
    <row spans="1:2" r="3">
      <c s="3" r="A3" t="s">
        <v>161</v>
      </c>
    </row>
    <row spans="1:2" r="4">
      <c s="4" r="A4" t="s">
        <v>245</v>
      </c>
      <c s="4" r="B4" t="s">
        <v>246</v>
      </c>
    </row>
    <row spans="1:2" r="5">
      <c s="4" r="A5" t="s">
        <v>247</v>
      </c>
      <c s="4" r="B5"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249</v>
      </c>
      <c s="2" r="B1" t="s">
        <v>1</v>
      </c>
    </row>
    <row spans="1:2" r="2">
      <c s="2" r="B2" t="s">
        <v>2</v>
      </c>
    </row>
    <row spans="1:2" r="3">
      <c s="4" r="A3" t="s">
        <v>250</v>
      </c>
    </row>
    <row spans="1:2" r="4">
      <c s="3" r="A4" t="s">
        <v>251</v>
      </c>
    </row>
    <row spans="1:2" r="5">
      <c s="4" r="A5" t="s">
        <v>252</v>
      </c>
      <c s="4" r="B5" t="s">
        <v>253</v>
      </c>
    </row>
    <row spans="1:2" r="6">
      <c s="4" r="A6" t="s">
        <v>254</v>
      </c>
    </row>
    <row spans="1:2" r="7">
      <c s="3" r="A7" t="s">
        <v>251</v>
      </c>
    </row>
    <row spans="1:2" r="8">
      <c s="4" r="A8" t="s">
        <v>252</v>
      </c>
      <c s="4" r="B8"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256</v>
      </c>
      <c s="2" r="B1" t="s">
        <v>1</v>
      </c>
    </row>
    <row spans="1:3" r="2">
      <c s="2" r="B2" t="s">
        <v>257</v>
      </c>
      <c s="2" r="C2" t="s">
        <v>258</v>
      </c>
    </row>
    <row spans="1:3" r="3">
      <c s="3" r="A3" t="s">
        <v>259</v>
      </c>
    </row>
    <row spans="1:3" r="4">
      <c s="4" r="A4" t="s">
        <v>260</v>
      </c>
      <c s="4" r="B4" t="s">
        <v>261</v>
      </c>
    </row>
    <row spans="1:3" r="5">
      <c s="4" r="A5" t="s">
        <v>262</v>
      </c>
      <c s="6" r="B5" t="n">
        <v>1</v>
      </c>
    </row>
    <row spans="1:3" r="6">
      <c s="4" r="A6" t="s">
        <v>263</v>
      </c>
    </row>
    <row spans="1:3" r="7">
      <c s="3" r="A7" t="s">
        <v>259</v>
      </c>
    </row>
    <row spans="1:3" r="8">
      <c s="4" r="A8" t="s">
        <v>264</v>
      </c>
      <c s="7" r="C8" t="n">
        <v>-9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5</v>
      </c>
      <c s="2" r="B1" t="s">
        <v>2</v>
      </c>
      <c s="2" r="C1" t="s">
        <v>25</v>
      </c>
    </row>
    <row spans="1:3" r="2">
      <c s="3" r="A2" t="s">
        <v>128</v>
      </c>
    </row>
    <row spans="1:3" r="3">
      <c s="4" r="A3" t="s">
        <v>266</v>
      </c>
      <c s="7" r="B3" t="n">
        <v>137314</v>
      </c>
      <c s="7" r="C3" t="n">
        <v>137481</v>
      </c>
    </row>
    <row spans="1:3" r="4">
      <c s="4" r="A4" t="s">
        <v>267</v>
      </c>
      <c s="7" r="B4" t="n">
        <v>144270</v>
      </c>
      <c s="7" r="C4" t="n">
        <v>1521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8</v>
      </c>
      <c s="2" r="B1" t="s">
        <v>2</v>
      </c>
      <c s="2" r="C1" t="s">
        <v>25</v>
      </c>
    </row>
    <row spans="1:3" r="2">
      <c s="3" r="A2" t="s">
        <v>269</v>
      </c>
    </row>
    <row spans="1:3" r="3">
      <c s="4" r="A3" t="s">
        <v>270</v>
      </c>
      <c s="7" r="B3" t="n">
        <v>16229</v>
      </c>
      <c s="7" r="C3" t="n">
        <v>23689</v>
      </c>
    </row>
    <row spans="1:3" r="4">
      <c s="4" r="A4" t="s">
        <v>271</v>
      </c>
    </row>
    <row spans="1:3" r="5">
      <c s="3" r="A5" t="s">
        <v>269</v>
      </c>
    </row>
    <row spans="1:3" r="6">
      <c s="4" r="A6" t="s">
        <v>270</v>
      </c>
      <c s="7" r="B6" t="n">
        <v>16229</v>
      </c>
      <c s="7" r="C6" t="n">
        <v>236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2</v>
      </c>
      <c s="2" r="B1" t="s">
        <v>2</v>
      </c>
      <c s="2" r="C1" t="s">
        <v>25</v>
      </c>
    </row>
    <row spans="1:3" r="2">
      <c s="3" r="A2" t="s">
        <v>273</v>
      </c>
    </row>
    <row spans="1:3" r="3">
      <c s="4" r="A3" t="s">
        <v>274</v>
      </c>
      <c s="7" r="B3" t="n">
        <v>16229</v>
      </c>
      <c s="7" r="C3" t="n">
        <v>23689</v>
      </c>
    </row>
    <row spans="1:3" r="4">
      <c s="4" r="A4" t="s">
        <v>275</v>
      </c>
      <c s="6" r="B4" t="n">
        <v>27</v>
      </c>
      <c s="6" r="C4" t="n">
        <v>82</v>
      </c>
    </row>
    <row spans="1:3" r="5">
      <c s="4" r="A5" t="s">
        <v>276</v>
      </c>
      <c s="6" r="B5" t="n">
        <v>-133</v>
      </c>
      <c s="6" r="C5" t="n">
        <v>-609</v>
      </c>
    </row>
    <row spans="1:3" r="6">
      <c s="4" r="A6" t="s">
        <v>277</v>
      </c>
      <c s="7" r="B6" t="n">
        <v>16123</v>
      </c>
      <c s="7" r="C6" t="n">
        <v>231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8</v>
      </c>
      <c s="2" r="B1" t="s">
        <v>2</v>
      </c>
      <c s="2" r="C1" t="s">
        <v>25</v>
      </c>
    </row>
    <row spans="1:3" r="2">
      <c s="3" r="A2" t="s">
        <v>273</v>
      </c>
    </row>
    <row spans="1:3" r="3">
      <c s="4" r="A3" t="s">
        <v>279</v>
      </c>
      <c s="7" r="B3" t="n">
        <v>1991</v>
      </c>
    </row>
    <row spans="1:3" r="4">
      <c s="4" r="A4" t="s">
        <v>280</v>
      </c>
      <c s="6" r="B4" t="n">
        <v>3026</v>
      </c>
      <c s="7" r="C4" t="n">
        <v>8369</v>
      </c>
    </row>
    <row spans="1:3" r="5">
      <c s="4" r="A5" t="s">
        <v>281</v>
      </c>
      <c s="6" r="B5" t="n">
        <v>6041</v>
      </c>
      <c s="6" r="C5" t="n">
        <v>3127</v>
      </c>
    </row>
    <row spans="1:3" r="6">
      <c s="4" r="A6" t="s">
        <v>282</v>
      </c>
      <c s="6" r="B6" t="n">
        <v>5171</v>
      </c>
      <c s="6" r="C6" t="n">
        <v>12193</v>
      </c>
    </row>
    <row spans="1:3" r="7">
      <c s="4" r="A7" t="s">
        <v>274</v>
      </c>
      <c s="7" r="B7" t="n">
        <v>16229</v>
      </c>
      <c s="7" r="C7" t="n">
        <v>236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83</v>
      </c>
      <c s="2" r="B1" t="s">
        <v>1</v>
      </c>
      <c s="2" r="C1" t="s">
        <v>284</v>
      </c>
    </row>
    <row spans="1:3" r="2">
      <c s="2" r="B2" t="s">
        <v>2</v>
      </c>
      <c s="2" r="C2" t="s">
        <v>25</v>
      </c>
    </row>
    <row spans="1:3" r="3">
      <c s="4" r="A3" t="s">
        <v>285</v>
      </c>
    </row>
    <row spans="1:3" r="4">
      <c s="3" r="A4" t="s">
        <v>286</v>
      </c>
    </row>
    <row spans="1:3" r="5">
      <c s="4" r="A5" t="s">
        <v>287</v>
      </c>
      <c s="4" r="B5" t="s">
        <v>288</v>
      </c>
    </row>
    <row spans="1:3" r="6">
      <c s="4" r="A6" t="s">
        <v>289</v>
      </c>
    </row>
    <row spans="1:3" r="7">
      <c s="3" r="A7" t="s">
        <v>286</v>
      </c>
    </row>
    <row spans="1:3" r="8">
      <c s="4" r="A8" t="s">
        <v>290</v>
      </c>
      <c s="7" r="C8" t="n">
        <v>9900000</v>
      </c>
    </row>
    <row spans="1:3" r="9">
      <c s="4" r="A9" t="s">
        <v>291</v>
      </c>
      <c s="4" r="C9" t="s">
        <v>292</v>
      </c>
    </row>
    <row spans="1:3" r="10">
      <c s="4" r="A10" t="s">
        <v>293</v>
      </c>
    </row>
    <row spans="1:3" r="11">
      <c s="3" r="A11" t="s">
        <v>286</v>
      </c>
    </row>
    <row spans="1:3" r="12">
      <c s="4" r="A12" t="s">
        <v>294</v>
      </c>
      <c s="7" r="C12" t="n">
        <v>1000000000</v>
      </c>
    </row>
    <row spans="1:3" r="13">
      <c s="4" r="A13" t="s">
        <v>295</v>
      </c>
    </row>
    <row spans="1:3" r="14">
      <c s="3" r="A14" t="s">
        <v>286</v>
      </c>
    </row>
    <row spans="1:3" r="15">
      <c s="4" r="A15" t="s">
        <v>294</v>
      </c>
      <c s="6" r="C15" t="n">
        <v>6000000000</v>
      </c>
    </row>
    <row spans="1:3" r="16">
      <c s="4" r="A16" t="s">
        <v>296</v>
      </c>
    </row>
    <row spans="1:3" r="17">
      <c s="3" r="A17" t="s">
        <v>286</v>
      </c>
    </row>
    <row spans="1:3" r="18">
      <c s="4" r="A18" t="s">
        <v>297</v>
      </c>
      <c s="7" r="B18" t="n">
        <v>125000</v>
      </c>
      <c s="6" r="C18" t="n">
        <v>0</v>
      </c>
    </row>
    <row spans="1:3" r="19">
      <c s="4" r="A19" t="s">
        <v>298</v>
      </c>
    </row>
    <row spans="1:3" r="20">
      <c s="3" r="A20" t="s">
        <v>286</v>
      </c>
    </row>
    <row spans="1:3" r="21">
      <c s="4" r="A21" t="s">
        <v>299</v>
      </c>
      <c s="7" r="B21" t="n">
        <v>114000</v>
      </c>
      <c s="7" r="C21"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51553</v>
      </c>
      <c s="7" r="C4" t="n">
        <v>80520</v>
      </c>
      <c s="7" r="D4" t="n">
        <v>168099</v>
      </c>
      <c s="7" r="E4" t="n">
        <v>221709</v>
      </c>
    </row>
    <row spans="1:5" r="5">
      <c s="4" r="A5" t="s">
        <v>70</v>
      </c>
      <c s="6" r="B5" t="n">
        <v>236</v>
      </c>
      <c s="6" r="C5" t="n">
        <v>233</v>
      </c>
      <c s="6" r="D5" t="n">
        <v>549</v>
      </c>
      <c s="6" r="E5" t="n">
        <v>744</v>
      </c>
    </row>
    <row spans="1:5" r="6">
      <c s="4" r="A6" t="s">
        <v>71</v>
      </c>
      <c s="6" r="B6" t="n">
        <v>51789</v>
      </c>
      <c s="6" r="C6" t="n">
        <v>80753</v>
      </c>
      <c s="6" r="D6" t="n">
        <v>168648</v>
      </c>
      <c s="6" r="E6" t="n">
        <v>222453</v>
      </c>
    </row>
    <row spans="1:5" r="7">
      <c s="3" r="A7" t="s">
        <v>72</v>
      </c>
    </row>
    <row spans="1:5" r="8">
      <c s="4" r="A8" t="s">
        <v>73</v>
      </c>
      <c s="6" r="B8" t="n">
        <v>15328</v>
      </c>
      <c s="6" r="C8" t="n">
        <v>19407</v>
      </c>
      <c s="6" r="D8" t="n">
        <v>44897</v>
      </c>
      <c s="6" r="E8" t="n">
        <v>57677</v>
      </c>
    </row>
    <row spans="1:5" r="9">
      <c s="4" r="A9" t="s">
        <v>74</v>
      </c>
      <c s="6" r="B9" t="n">
        <v>10372</v>
      </c>
      <c s="6" r="C9" t="n">
        <v>10519</v>
      </c>
      <c s="6" r="D9" t="n">
        <v>31037</v>
      </c>
      <c s="6" r="E9" t="n">
        <v>31895</v>
      </c>
    </row>
    <row spans="1:5" r="10">
      <c s="4" r="A10" t="s">
        <v>75</v>
      </c>
      <c s="6" r="B10" t="n">
        <v>3600</v>
      </c>
      <c s="6" r="C10" t="n">
        <v>3573</v>
      </c>
      <c s="6" r="D10" t="n">
        <v>11998</v>
      </c>
      <c s="6" r="E10" t="n">
        <v>10277</v>
      </c>
    </row>
    <row spans="1:5" r="11">
      <c s="4" r="A11" t="s">
        <v>76</v>
      </c>
      <c s="6" r="B11" t="n">
        <v>3075</v>
      </c>
      <c s="6" r="C11" t="n">
        <v>2438</v>
      </c>
      <c s="6" r="D11" t="n">
        <v>9356</v>
      </c>
      <c s="6" r="E11" t="n">
        <v>6414</v>
      </c>
    </row>
    <row spans="1:5" r="12">
      <c s="4" r="A12" t="s">
        <v>77</v>
      </c>
      <c s="6" r="B12" t="n">
        <v>1035</v>
      </c>
      <c s="6" r="C12" t="n">
        <v>1570</v>
      </c>
      <c s="6" r="D12" t="n">
        <v>5235</v>
      </c>
      <c s="6" r="E12" t="n">
        <v>4637</v>
      </c>
    </row>
    <row spans="1:5" r="13">
      <c s="4" r="A13" t="s">
        <v>78</v>
      </c>
      <c s="6" r="B13" t="n">
        <v>1469</v>
      </c>
      <c s="6" r="C13" t="n">
        <v>1183</v>
      </c>
      <c s="6" r="D13" t="n">
        <v>3932</v>
      </c>
      <c s="6" r="E13" t="n">
        <v>3044</v>
      </c>
    </row>
    <row spans="1:5" r="14">
      <c s="4" r="A14" t="s">
        <v>79</v>
      </c>
      <c s="6" r="B14" t="n">
        <v>332</v>
      </c>
      <c s="6" r="C14" t="n">
        <v>253</v>
      </c>
      <c s="6" r="D14" t="n">
        <v>978</v>
      </c>
      <c s="6" r="E14" t="n">
        <v>696</v>
      </c>
    </row>
    <row spans="1:5" r="15">
      <c s="4" r="A15" t="s">
        <v>80</v>
      </c>
      <c s="6" r="B15" t="n">
        <v>622</v>
      </c>
      <c s="6" r="C15" t="n">
        <v>485</v>
      </c>
      <c s="6" r="D15" t="n">
        <v>2238</v>
      </c>
      <c s="6" r="E15" t="n">
        <v>1265</v>
      </c>
    </row>
    <row spans="1:5" r="16">
      <c s="4" r="A16" t="s">
        <v>81</v>
      </c>
      <c s="6" r="C16" t="n">
        <v>172</v>
      </c>
      <c s="6" r="D16" t="n">
        <v>6738</v>
      </c>
      <c s="6" r="E16" t="n">
        <v>693</v>
      </c>
    </row>
    <row spans="1:5" r="17">
      <c s="4" r="A17" t="s">
        <v>82</v>
      </c>
      <c s="6" r="B17" t="n">
        <v>1731</v>
      </c>
      <c s="6" r="C17" t="n">
        <v>1620</v>
      </c>
      <c s="6" r="D17" t="n">
        <v>5186</v>
      </c>
      <c s="6" r="E17" t="n">
        <v>4364</v>
      </c>
    </row>
    <row spans="1:5" r="18">
      <c s="4" r="A18" t="s">
        <v>83</v>
      </c>
      <c s="6" r="B18" t="n">
        <v>37564</v>
      </c>
      <c s="6" r="C18" t="n">
        <v>41220</v>
      </c>
      <c s="6" r="D18" t="n">
        <v>121595</v>
      </c>
      <c s="6" r="E18" t="n">
        <v>120962</v>
      </c>
    </row>
    <row spans="1:5" r="19">
      <c s="4" r="A19" t="s">
        <v>84</v>
      </c>
      <c s="6" r="B19" t="n">
        <v>14225</v>
      </c>
      <c s="6" r="C19" t="n">
        <v>39533</v>
      </c>
      <c s="6" r="D19" t="n">
        <v>47053</v>
      </c>
      <c s="6" r="E19" t="n">
        <v>101491</v>
      </c>
    </row>
    <row spans="1:5" r="20">
      <c s="4" r="A20" t="s">
        <v>85</v>
      </c>
      <c s="6" r="B20" t="n">
        <v>6270</v>
      </c>
      <c s="6" r="C20" t="n">
        <v>16245</v>
      </c>
      <c s="6" r="D20" t="n">
        <v>23375</v>
      </c>
      <c s="6" r="E20" t="n">
        <v>41969</v>
      </c>
    </row>
    <row spans="1:5" r="21">
      <c s="4" r="A21" t="s">
        <v>86</v>
      </c>
      <c s="7" r="B21" t="n">
        <v>7955</v>
      </c>
      <c s="7" r="C21" t="n">
        <v>23288</v>
      </c>
      <c s="7" r="D21" t="n">
        <v>23678</v>
      </c>
      <c s="7" r="E21" t="n">
        <v>59522</v>
      </c>
    </row>
    <row spans="1:5" r="22">
      <c s="4" r="A22" t="s">
        <v>87</v>
      </c>
      <c s="8" r="B22" t="n">
        <v>0.06</v>
      </c>
      <c s="8" r="C22" t="n">
        <v>0.17</v>
      </c>
      <c s="8" r="D22" t="n">
        <v>0.17</v>
      </c>
      <c s="8" r="E22" t="n">
        <v>0.44</v>
      </c>
    </row>
    <row spans="1:5" r="23">
      <c s="4" r="A23" t="s">
        <v>88</v>
      </c>
      <c s="8" r="B23" t="n">
        <v>0.06</v>
      </c>
      <c s="8" r="C23" t="n">
        <v>0.17</v>
      </c>
      <c s="8" r="D23" t="n">
        <v>0.17</v>
      </c>
      <c s="8" r="E23" t="n">
        <v>0.43</v>
      </c>
    </row>
    <row spans="1:5" r="24">
      <c s="4" r="A24" t="s">
        <v>89</v>
      </c>
      <c s="6" r="B24" t="n">
        <v>134046</v>
      </c>
      <c s="6" r="C24" t="n">
        <v>136582</v>
      </c>
      <c s="6" r="D24" t="n">
        <v>134541</v>
      </c>
      <c s="6" r="E24" t="n">
        <v>135527</v>
      </c>
    </row>
    <row spans="1:5" r="25">
      <c s="4" r="A25" t="s">
        <v>90</v>
      </c>
      <c s="6" r="B25" t="n">
        <v>135190</v>
      </c>
      <c s="6" r="C25" t="n">
        <v>138181</v>
      </c>
      <c s="6" r="D25" t="n">
        <v>135583</v>
      </c>
      <c s="6" r="E25" t="n">
        <v>137833</v>
      </c>
    </row>
    <row spans="1:5" r="26">
      <c s="4" r="A26" t="s">
        <v>91</v>
      </c>
      <c s="8" r="B26" t="n">
        <v>0.08</v>
      </c>
      <c s="8" r="C26" t="n">
        <v>0.08</v>
      </c>
      <c s="8" r="D26" t="n">
        <v>0.24</v>
      </c>
      <c s="8" r="E26"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00</v>
      </c>
      <c s="2" r="B1" t="s">
        <v>2</v>
      </c>
      <c s="2" r="C1" t="s">
        <v>25</v>
      </c>
    </row>
    <row spans="1:3" r="2">
      <c s="3" r="A2" t="s">
        <v>251</v>
      </c>
    </row>
    <row spans="1:3" r="3">
      <c s="4" r="A3" t="s">
        <v>301</v>
      </c>
      <c s="7" r="B3" t="n">
        <v>-2981</v>
      </c>
      <c s="7" r="C3" t="n">
        <v>-1978</v>
      </c>
    </row>
    <row spans="1:3" r="4">
      <c s="4" r="A4" t="s">
        <v>302</v>
      </c>
      <c s="6" r="B4" t="n">
        <v>11790</v>
      </c>
      <c s="6" r="C4" t="n">
        <v>11974</v>
      </c>
    </row>
    <row spans="1:3" r="5">
      <c s="4" r="A5" t="s">
        <v>250</v>
      </c>
    </row>
    <row spans="1:3" r="6">
      <c s="3" r="A6" t="s">
        <v>251</v>
      </c>
    </row>
    <row spans="1:3" r="7">
      <c s="4" r="A7" t="s">
        <v>303</v>
      </c>
      <c s="6" r="B7" t="n">
        <v>1727</v>
      </c>
      <c s="6" r="C7" t="n">
        <v>1258</v>
      </c>
    </row>
    <row spans="1:3" r="8">
      <c s="4" r="A8" t="s">
        <v>254</v>
      </c>
    </row>
    <row spans="1:3" r="9">
      <c s="3" r="A9" t="s">
        <v>251</v>
      </c>
    </row>
    <row spans="1:3" r="10">
      <c s="4" r="A10" t="s">
        <v>303</v>
      </c>
      <c s="6" r="B10" t="n">
        <v>2416</v>
      </c>
      <c s="6" r="C10" t="n">
        <v>2382</v>
      </c>
    </row>
    <row spans="1:3" r="11">
      <c s="4" r="A11" t="s">
        <v>304</v>
      </c>
    </row>
    <row spans="1:3" r="12">
      <c s="3" r="A12" t="s">
        <v>251</v>
      </c>
    </row>
    <row spans="1:3" r="13">
      <c s="4" r="A13" t="s">
        <v>303</v>
      </c>
      <c s="7" r="B13" t="n">
        <v>10628</v>
      </c>
      <c s="7" r="C13" t="n">
        <v>103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5</v>
      </c>
      <c s="2" r="B1" t="s">
        <v>66</v>
      </c>
      <c s="2" r="D1" t="s">
        <v>1</v>
      </c>
    </row>
    <row spans="1:5" r="2">
      <c s="2" r="B2" t="s">
        <v>2</v>
      </c>
      <c s="2" r="C2" t="s">
        <v>67</v>
      </c>
      <c s="2" r="D2" t="s">
        <v>2</v>
      </c>
      <c s="2" r="E2" t="s">
        <v>67</v>
      </c>
    </row>
    <row spans="1:5" r="3">
      <c s="3" r="A3" t="s">
        <v>140</v>
      </c>
    </row>
    <row spans="1:5" r="4">
      <c s="4" r="A4" t="s">
        <v>306</v>
      </c>
      <c s="7" r="B4" t="n">
        <v>1203</v>
      </c>
      <c s="7" r="C4" t="n">
        <v>906</v>
      </c>
      <c s="7" r="D4" t="n">
        <v>3221</v>
      </c>
      <c s="7" r="E4" t="n">
        <v>2529</v>
      </c>
    </row>
    <row spans="1:5" r="5">
      <c s="4" r="A5" t="s">
        <v>307</v>
      </c>
      <c s="7" r="B5" t="n">
        <v>1384</v>
      </c>
      <c s="7" r="D5" t="n">
        <v>13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08</v>
      </c>
      <c s="2" r="B1" t="s">
        <v>309</v>
      </c>
    </row>
    <row spans="1:2" r="2">
      <c s="3" r="A2" t="s">
        <v>140</v>
      </c>
    </row>
    <row spans="1:2" r="3">
      <c s="4" r="A3" t="s">
        <v>310</v>
      </c>
      <c s="7" r="B3" t="n">
        <v>1057</v>
      </c>
    </row>
    <row spans="1:2" r="4">
      <c s="6" r="A4" t="n">
        <v>2017</v>
      </c>
      <c s="6" r="B4" t="n">
        <v>3880</v>
      </c>
    </row>
    <row spans="1:2" r="5">
      <c s="6" r="A5" t="n">
        <v>2018</v>
      </c>
      <c s="6" r="B5" t="n">
        <v>3308</v>
      </c>
    </row>
    <row spans="1:2" r="6">
      <c s="6" r="A6" t="n">
        <v>2019</v>
      </c>
      <c s="6" r="B6" t="n">
        <v>2956</v>
      </c>
    </row>
    <row spans="1:2" r="7">
      <c s="4" r="A7" t="s">
        <v>311</v>
      </c>
      <c s="6" r="B7" t="n">
        <v>26950</v>
      </c>
    </row>
    <row spans="1:2" r="8">
      <c s="4" r="A8" t="s">
        <v>302</v>
      </c>
      <c s="7" r="B8" t="n">
        <v>381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2</v>
      </c>
      <c s="2" r="B1" t="s">
        <v>2</v>
      </c>
      <c s="2" r="C1" t="s">
        <v>25</v>
      </c>
    </row>
    <row spans="1:3" r="2">
      <c s="3" r="A2" t="s">
        <v>313</v>
      </c>
    </row>
    <row spans="1:3" r="3">
      <c s="4" r="A3" t="s">
        <v>314</v>
      </c>
      <c s="7" r="B3" t="n">
        <v>16830</v>
      </c>
      <c s="7" r="C3" t="n">
        <v>25047</v>
      </c>
    </row>
    <row spans="1:3" r="4">
      <c s="4" r="A4" t="s">
        <v>315</v>
      </c>
    </row>
    <row spans="1:3" r="5">
      <c s="3" r="A5" t="s">
        <v>313</v>
      </c>
    </row>
    <row spans="1:3" r="6">
      <c s="4" r="A6" t="s">
        <v>314</v>
      </c>
      <c s="6" r="B6" t="n">
        <v>15980</v>
      </c>
      <c s="6" r="C6" t="n">
        <v>24560</v>
      </c>
    </row>
    <row spans="1:3" r="7">
      <c s="4" r="A7" t="s">
        <v>316</v>
      </c>
    </row>
    <row spans="1:3" r="8">
      <c s="3" r="A8" t="s">
        <v>313</v>
      </c>
    </row>
    <row spans="1:3" r="9">
      <c s="4" r="A9" t="s">
        <v>314</v>
      </c>
      <c s="6" r="B9" t="n">
        <v>666</v>
      </c>
      <c s="7" r="C9" t="n">
        <v>487</v>
      </c>
    </row>
    <row spans="1:3" r="10">
      <c s="4" r="A10" t="s">
        <v>317</v>
      </c>
    </row>
    <row spans="1:3" r="11">
      <c s="3" r="A11" t="s">
        <v>313</v>
      </c>
    </row>
    <row spans="1:3" r="12">
      <c s="4" r="A12" t="s">
        <v>314</v>
      </c>
      <c s="6" r="B12" t="n">
        <v>154</v>
      </c>
    </row>
    <row spans="1:3" r="13">
      <c s="4" r="A13" t="s">
        <v>318</v>
      </c>
    </row>
    <row spans="1:3" r="14">
      <c s="3" r="A14" t="s">
        <v>313</v>
      </c>
    </row>
    <row spans="1:3" r="15">
      <c s="4" r="A15" t="s">
        <v>314</v>
      </c>
      <c s="7" r="B15" t="n">
        <v>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9</v>
      </c>
      <c s="2" r="B1" t="s">
        <v>66</v>
      </c>
      <c s="2" r="D1" t="s">
        <v>1</v>
      </c>
    </row>
    <row spans="1:5" r="2">
      <c s="2" r="B2" t="s">
        <v>2</v>
      </c>
      <c s="2" r="C2" t="s">
        <v>67</v>
      </c>
      <c s="2" r="D2" t="s">
        <v>2</v>
      </c>
      <c s="2" r="E2" t="s">
        <v>67</v>
      </c>
    </row>
    <row spans="1:5" r="3">
      <c s="3" r="A3" t="s">
        <v>313</v>
      </c>
    </row>
    <row spans="1:5" r="4">
      <c s="4" r="A4" t="s">
        <v>320</v>
      </c>
      <c s="7" r="B4" t="n">
        <v>51553</v>
      </c>
      <c s="7" r="C4" t="n">
        <v>80520</v>
      </c>
      <c s="7" r="D4" t="n">
        <v>168099</v>
      </c>
      <c s="7" r="E4" t="n">
        <v>221709</v>
      </c>
    </row>
    <row spans="1:5" r="5">
      <c s="4" r="A5" t="s">
        <v>315</v>
      </c>
    </row>
    <row spans="1:5" r="6">
      <c s="3" r="A6" t="s">
        <v>313</v>
      </c>
    </row>
    <row spans="1:5" r="7">
      <c s="4" r="A7" t="s">
        <v>320</v>
      </c>
      <c s="6" r="B7" t="n">
        <v>49087</v>
      </c>
      <c s="6" r="C7" t="n">
        <v>79242</v>
      </c>
      <c s="6" r="D7" t="n">
        <v>161316</v>
      </c>
      <c s="6" r="E7" t="n">
        <v>218997</v>
      </c>
    </row>
    <row spans="1:5" r="8">
      <c s="4" r="A8" t="s">
        <v>316</v>
      </c>
    </row>
    <row spans="1:5" r="9">
      <c s="3" r="A9" t="s">
        <v>313</v>
      </c>
    </row>
    <row spans="1:5" r="10">
      <c s="4" r="A10" t="s">
        <v>320</v>
      </c>
      <c s="6" r="B10" t="n">
        <v>1915</v>
      </c>
      <c s="7" r="C10" t="n">
        <v>1278</v>
      </c>
      <c s="6" r="D10" t="n">
        <v>5308</v>
      </c>
      <c s="7" r="E10" t="n">
        <v>2712</v>
      </c>
    </row>
    <row spans="1:5" r="11">
      <c s="4" r="A11" t="s">
        <v>317</v>
      </c>
    </row>
    <row spans="1:5" r="12">
      <c s="3" r="A12" t="s">
        <v>313</v>
      </c>
    </row>
    <row spans="1:5" r="13">
      <c s="4" r="A13" t="s">
        <v>320</v>
      </c>
      <c s="6" r="B13" t="n">
        <v>482</v>
      </c>
      <c s="6" r="D13" t="n">
        <v>1406</v>
      </c>
    </row>
    <row spans="1:5" r="14">
      <c s="4" r="A14" t="s">
        <v>318</v>
      </c>
    </row>
    <row spans="1:5" r="15">
      <c s="3" r="A15" t="s">
        <v>313</v>
      </c>
    </row>
    <row spans="1:5" r="16">
      <c s="4" r="A16" t="s">
        <v>320</v>
      </c>
      <c s="7" r="B16" t="n">
        <v>69</v>
      </c>
      <c s="7" r="D16" t="n">
        <v>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r="A1" t="s">
        <v>321</v>
      </c>
      <c s="2" r="B1" t="s">
        <v>322</v>
      </c>
      <c s="2" r="C1" t="s">
        <v>2</v>
      </c>
    </row>
    <row spans="1:3" r="2">
      <c s="3" r="A2" t="s">
        <v>323</v>
      </c>
    </row>
    <row spans="1:3" r="3">
      <c s="4" r="A3" t="s">
        <v>324</v>
      </c>
      <c s="4" r="C3" t="s">
        <v>325</v>
      </c>
    </row>
    <row spans="1:3" r="4">
      <c s="4" r="A4" t="s">
        <v>326</v>
      </c>
      <c s="4" r="C4" t="s">
        <v>327</v>
      </c>
    </row>
    <row spans="1:3" r="5">
      <c s="4" r="A5" t="s">
        <v>328</v>
      </c>
      <c s="4" r="C5" t="s">
        <v>329</v>
      </c>
    </row>
    <row spans="1:3" r="6">
      <c s="4" r="A6" t="s">
        <v>330</v>
      </c>
      <c s="6" r="B6" t="n">
        <v>10000000</v>
      </c>
    </row>
    <row spans="1:3" r="7">
      <c s="4" r="A7" t="s">
        <v>331</v>
      </c>
      <c s="4" r="C7" t="s">
        <v>332</v>
      </c>
    </row>
    <row spans="1:3" r="8">
      <c s="4" r="A8" t="s">
        <v>333</v>
      </c>
      <c s="4" r="C8" t="s">
        <v>334</v>
      </c>
    </row>
    <row spans="1:3" r="9">
      <c s="4" r="A9" t="s">
        <v>335</v>
      </c>
      <c s="4" r="C9" t="s">
        <v>3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30"/>
  </cols>
  <sheetData>
    <row spans="1:2" r="1">
      <c s="1" r="A1" t="s">
        <v>337</v>
      </c>
      <c s="2" r="B1" t="s">
        <v>1</v>
      </c>
    </row>
    <row spans="1:2" r="2">
      <c s="2" r="B2" t="s">
        <v>338</v>
      </c>
    </row>
    <row spans="1:2" r="3">
      <c s="3" r="A3" t="s">
        <v>339</v>
      </c>
    </row>
    <row spans="1:2" r="4">
      <c s="4" r="A4" t="s">
        <v>340</v>
      </c>
      <c s="6" r="B4" t="n">
        <v>1447747</v>
      </c>
    </row>
    <row spans="1:2" r="5">
      <c s="4" r="A5" t="s">
        <v>341</v>
      </c>
      <c s="6" r="B5" t="n">
        <v>0</v>
      </c>
    </row>
    <row spans="1:2" r="6">
      <c s="4" r="A6" t="s">
        <v>342</v>
      </c>
      <c s="6" r="B6" t="n">
        <v>-3500</v>
      </c>
    </row>
    <row spans="1:2" r="7">
      <c s="4" r="A7" t="s">
        <v>343</v>
      </c>
      <c s="6" r="B7" t="n">
        <v>0</v>
      </c>
    </row>
    <row spans="1:2" r="8">
      <c s="4" r="A8" t="s">
        <v>344</v>
      </c>
      <c s="6" r="B8" t="n">
        <v>1444247</v>
      </c>
    </row>
    <row spans="1:2" r="9">
      <c s="4" r="A9" t="s">
        <v>345</v>
      </c>
      <c s="8" r="B9" t="n">
        <v>2.73</v>
      </c>
    </row>
    <row spans="1:2" r="10">
      <c s="4" r="A10" t="s">
        <v>346</v>
      </c>
      <c s="6" r="B10" t="n">
        <v>0</v>
      </c>
    </row>
    <row spans="1:2" r="11">
      <c s="4" r="A11" t="s">
        <v>347</v>
      </c>
      <c s="9" r="B11" t="n">
        <v>1.07</v>
      </c>
    </row>
    <row spans="1:2" r="12">
      <c s="4" r="A12" t="s">
        <v>348</v>
      </c>
      <c s="6" r="B12" t="n">
        <v>0</v>
      </c>
    </row>
    <row spans="1:2" r="13">
      <c s="4" r="A13" t="s">
        <v>349</v>
      </c>
      <c s="8" r="B13" t="n">
        <v>2.73</v>
      </c>
    </row>
    <row spans="1:2" r="14">
      <c s="4" r="A14" t="s">
        <v>350</v>
      </c>
    </row>
    <row spans="1:2" r="15">
      <c s="3" r="A15" t="s">
        <v>339</v>
      </c>
    </row>
    <row spans="1:2" r="16">
      <c s="4" r="A16" t="s">
        <v>351</v>
      </c>
      <c s="6" r="B16" t="n">
        <v>2432066</v>
      </c>
    </row>
    <row spans="1:2" r="17">
      <c s="4" r="A17" t="s">
        <v>352</v>
      </c>
      <c s="6" r="B17" t="n">
        <v>197459</v>
      </c>
    </row>
    <row spans="1:2" r="18">
      <c s="4" r="A18" t="s">
        <v>353</v>
      </c>
      <c s="6" r="B18" t="n">
        <v>-126092</v>
      </c>
    </row>
    <row spans="1:2" r="19">
      <c s="4" r="A19" t="s">
        <v>354</v>
      </c>
      <c s="6" r="B19" t="n">
        <v>-17155</v>
      </c>
    </row>
    <row spans="1:2" r="20">
      <c s="4" r="A20" t="s">
        <v>355</v>
      </c>
      <c s="6" r="B20" t="n">
        <v>2486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6</v>
      </c>
      <c s="2" r="B1" t="s">
        <v>66</v>
      </c>
      <c s="2" r="D1" t="s">
        <v>1</v>
      </c>
    </row>
    <row spans="1:5" r="2">
      <c s="2" r="B2" t="s">
        <v>2</v>
      </c>
      <c s="2" r="C2" t="s">
        <v>67</v>
      </c>
      <c s="2" r="D2" t="s">
        <v>2</v>
      </c>
      <c s="2" r="E2" t="s">
        <v>67</v>
      </c>
    </row>
    <row spans="1:5" r="3">
      <c s="3" r="A3" t="s">
        <v>323</v>
      </c>
    </row>
    <row spans="1:5" r="4">
      <c s="4" r="A4" t="s">
        <v>357</v>
      </c>
      <c s="7" r="B4" t="n">
        <v>3822</v>
      </c>
      <c s="7" r="C4" t="n">
        <v>2926</v>
      </c>
      <c s="7" r="D4" t="n">
        <v>11092</v>
      </c>
      <c s="7" r="E4" t="n">
        <v>78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58</v>
      </c>
      <c s="2" r="B1" t="s">
        <v>1</v>
      </c>
    </row>
    <row spans="1:2" r="2">
      <c s="2" r="B2" t="s">
        <v>309</v>
      </c>
    </row>
    <row spans="1:2" r="3">
      <c s="4" r="A3" t="s">
        <v>359</v>
      </c>
    </row>
    <row spans="1:2" r="4">
      <c s="3" r="A4" t="s">
        <v>339</v>
      </c>
    </row>
    <row spans="1:2" r="5">
      <c s="4" r="A5" t="s">
        <v>360</v>
      </c>
      <c s="7" r="B5" t="n">
        <v>36</v>
      </c>
    </row>
    <row spans="1:2" r="6">
      <c s="4" r="A6" t="s">
        <v>361</v>
      </c>
      <c s="4" r="B6" t="s">
        <v>362</v>
      </c>
    </row>
    <row spans="1:2" r="7">
      <c s="4" r="A7" t="s">
        <v>363</v>
      </c>
    </row>
    <row spans="1:2" r="8">
      <c s="3" r="A8" t="s">
        <v>339</v>
      </c>
    </row>
    <row spans="1:2" r="9">
      <c s="4" r="A9" t="s">
        <v>360</v>
      </c>
      <c s="7" r="B9" t="n">
        <v>24507</v>
      </c>
    </row>
    <row spans="1:2" r="10">
      <c s="4" r="A10" t="s">
        <v>361</v>
      </c>
      <c s="4" r="B10"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5</v>
      </c>
      <c s="2" r="B1" t="s">
        <v>66</v>
      </c>
      <c s="2" r="D1" t="s">
        <v>1</v>
      </c>
    </row>
    <row spans="1:5" r="2">
      <c s="2" r="B2" t="s">
        <v>2</v>
      </c>
      <c s="2" r="C2" t="s">
        <v>67</v>
      </c>
      <c s="2" r="D2" t="s">
        <v>2</v>
      </c>
      <c s="2" r="E2" t="s">
        <v>67</v>
      </c>
    </row>
    <row spans="1:5" r="3">
      <c s="3" r="A3" t="s">
        <v>149</v>
      </c>
    </row>
    <row spans="1:5" r="4">
      <c s="4" r="A4" t="s">
        <v>86</v>
      </c>
      <c s="7" r="B4" t="n">
        <v>7955</v>
      </c>
      <c s="7" r="C4" t="n">
        <v>23288</v>
      </c>
      <c s="7" r="D4" t="n">
        <v>23678</v>
      </c>
      <c s="7" r="E4" t="n">
        <v>59522</v>
      </c>
    </row>
    <row spans="1:5" r="5">
      <c s="3" r="A5" t="s">
        <v>366</v>
      </c>
    </row>
    <row spans="1:5" r="6">
      <c s="4" r="A6" t="s">
        <v>367</v>
      </c>
      <c s="6" r="B6" t="n">
        <v>134046</v>
      </c>
      <c s="6" r="C6" t="n">
        <v>136582</v>
      </c>
      <c s="6" r="D6" t="n">
        <v>134541</v>
      </c>
      <c s="6" r="E6" t="n">
        <v>135527</v>
      </c>
    </row>
    <row spans="1:5" r="7">
      <c s="4" r="A7" t="s">
        <v>368</v>
      </c>
      <c s="6" r="B7" t="n">
        <v>1144</v>
      </c>
      <c s="6" r="C7" t="n">
        <v>1599</v>
      </c>
      <c s="6" r="D7" t="n">
        <v>1042</v>
      </c>
      <c s="6" r="E7" t="n">
        <v>2306</v>
      </c>
    </row>
    <row spans="1:5" r="8">
      <c s="4" r="A8" t="s">
        <v>369</v>
      </c>
      <c s="6" r="B8" t="n">
        <v>135190</v>
      </c>
      <c s="6" r="C8" t="n">
        <v>138181</v>
      </c>
      <c s="6" r="D8" t="n">
        <v>135583</v>
      </c>
      <c s="6" r="E8" t="n">
        <v>137833</v>
      </c>
    </row>
    <row spans="1:5" r="9">
      <c s="4" r="A9" t="s">
        <v>370</v>
      </c>
      <c s="8" r="B9" t="n">
        <v>0.06</v>
      </c>
      <c s="8" r="C9" t="n">
        <v>0.17</v>
      </c>
      <c s="8" r="D9" t="n">
        <v>0.17</v>
      </c>
      <c s="8" r="E9" t="n">
        <v>0.44</v>
      </c>
    </row>
    <row spans="1:5" r="10">
      <c s="4" r="A10" t="s">
        <v>371</v>
      </c>
      <c s="8" r="B10" t="n">
        <v>0.06</v>
      </c>
      <c s="8" r="C10" t="n">
        <v>0.17</v>
      </c>
      <c s="8" r="D10" t="n">
        <v>0.17</v>
      </c>
      <c s="8" r="E10" t="n">
        <v>0.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92</v>
      </c>
      <c s="2" r="B1" t="s">
        <v>66</v>
      </c>
      <c s="2" r="D1" t="s">
        <v>1</v>
      </c>
    </row>
    <row spans="1:5" r="2">
      <c s="2" r="B2" t="s">
        <v>2</v>
      </c>
      <c s="2" r="C2" t="s">
        <v>67</v>
      </c>
      <c s="2" r="D2" t="s">
        <v>2</v>
      </c>
      <c s="2" r="E2" t="s">
        <v>67</v>
      </c>
    </row>
    <row spans="1:5" r="3">
      <c s="3" r="A3" t="s">
        <v>93</v>
      </c>
    </row>
    <row spans="1:5" r="4">
      <c s="4" r="A4" t="s">
        <v>86</v>
      </c>
      <c s="7" r="B4" t="n">
        <v>7955</v>
      </c>
      <c s="7" r="C4" t="n">
        <v>23288</v>
      </c>
      <c s="7" r="D4" t="n">
        <v>23678</v>
      </c>
      <c s="7" r="E4" t="n">
        <v>59522</v>
      </c>
    </row>
    <row spans="1:5" r="5">
      <c s="3" r="A5" t="s">
        <v>94</v>
      </c>
    </row>
    <row spans="1:5" r="6">
      <c s="4" r="A6" t="s">
        <v>95</v>
      </c>
      <c s="6" r="B6" t="n">
        <v>106</v>
      </c>
      <c s="6" r="C6" t="n">
        <v>168</v>
      </c>
      <c s="6" r="D6" t="n">
        <v>1026</v>
      </c>
      <c s="6" r="E6" t="n">
        <v>46</v>
      </c>
    </row>
    <row spans="1:5" r="7">
      <c s="4" r="A7" t="s">
        <v>93</v>
      </c>
      <c s="7" r="B7" t="n">
        <v>8061</v>
      </c>
      <c s="7" r="C7" t="n">
        <v>23456</v>
      </c>
      <c s="7" r="D7" t="n">
        <v>24704</v>
      </c>
      <c s="7" r="E7" t="n">
        <v>595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2</v>
      </c>
      <c s="2" r="B1" t="s">
        <v>66</v>
      </c>
      <c s="2" r="D1" t="s">
        <v>1</v>
      </c>
    </row>
    <row spans="1:5" r="2">
      <c s="2" r="B2" t="s">
        <v>2</v>
      </c>
      <c s="2" r="C2" t="s">
        <v>67</v>
      </c>
      <c s="2" r="D2" t="s">
        <v>2</v>
      </c>
      <c s="2" r="E2" t="s">
        <v>67</v>
      </c>
    </row>
    <row spans="1:5" r="3">
      <c s="3" r="A3" t="s">
        <v>149</v>
      </c>
    </row>
    <row spans="1:5" r="4">
      <c s="4" r="A4" t="s">
        <v>373</v>
      </c>
      <c s="8" r="D4" t="n">
        <v>0.01</v>
      </c>
    </row>
    <row spans="1:5" r="5">
      <c s="4" r="A5" t="s">
        <v>374</v>
      </c>
      <c s="6" r="B5" t="n">
        <v>516630</v>
      </c>
      <c s="6" r="C5" t="n">
        <v>243427</v>
      </c>
      <c s="6" r="D5" t="n">
        <v>909118</v>
      </c>
      <c s="6" r="E5" t="n">
        <v>8364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375</v>
      </c>
      <c s="2" r="B1" t="s">
        <v>66</v>
      </c>
      <c s="2" r="D1" t="s">
        <v>1</v>
      </c>
    </row>
    <row spans="1:6" r="2">
      <c s="2" r="B2" t="s">
        <v>2</v>
      </c>
      <c s="2" r="C2" t="s">
        <v>67</v>
      </c>
      <c s="2" r="D2" t="s">
        <v>2</v>
      </c>
      <c s="2" r="E2" t="s">
        <v>67</v>
      </c>
      <c s="2" r="F2" t="s">
        <v>25</v>
      </c>
    </row>
    <row spans="1:6" r="3">
      <c s="3" r="A3" t="s">
        <v>376</v>
      </c>
    </row>
    <row spans="1:6" r="4">
      <c s="4" r="A4" t="s">
        <v>377</v>
      </c>
      <c s="4" r="B4" t="s">
        <v>378</v>
      </c>
      <c s="4" r="C4" t="s">
        <v>379</v>
      </c>
      <c s="4" r="D4" t="s">
        <v>380</v>
      </c>
      <c s="4" r="E4" t="s">
        <v>381</v>
      </c>
    </row>
    <row spans="1:6" r="5">
      <c s="4" r="A5" t="s">
        <v>85</v>
      </c>
      <c s="7" r="B5" t="n">
        <v>6270</v>
      </c>
      <c s="7" r="C5" t="n">
        <v>16245</v>
      </c>
      <c s="7" r="D5" t="n">
        <v>23375</v>
      </c>
      <c s="7" r="E5" t="n">
        <v>41969</v>
      </c>
    </row>
    <row spans="1:6" r="6">
      <c s="4" r="A6" t="s">
        <v>382</v>
      </c>
      <c s="4" r="B6" t="s">
        <v>383</v>
      </c>
      <c s="4" r="C6" t="s">
        <v>383</v>
      </c>
      <c s="4" r="D6" t="s">
        <v>383</v>
      </c>
      <c s="4" r="E6" t="s">
        <v>383</v>
      </c>
    </row>
    <row spans="1:6" r="7">
      <c s="4" r="A7" t="s">
        <v>384</v>
      </c>
      <c s="7" r="B7" t="n">
        <v>4195</v>
      </c>
      <c s="7" r="D7" t="n">
        <v>4195</v>
      </c>
    </row>
    <row spans="1:6" r="8">
      <c s="4" r="A8" t="s">
        <v>238</v>
      </c>
    </row>
    <row spans="1:6" r="9">
      <c s="3" r="A9" t="s">
        <v>376</v>
      </c>
    </row>
    <row spans="1:6" r="10">
      <c s="4" r="A10" t="s">
        <v>385</v>
      </c>
      <c s="7" r="B10" t="n">
        <v>3524</v>
      </c>
      <c s="7" r="D10" t="n">
        <v>3524</v>
      </c>
      <c s="7" r="F10" t="n">
        <v>20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86</v>
      </c>
      <c s="2" r="B1" t="s">
        <v>1</v>
      </c>
    </row>
    <row spans="1:2" r="2">
      <c s="2" r="B2" t="s">
        <v>309</v>
      </c>
    </row>
    <row spans="1:2" r="3">
      <c s="3" r="A3" t="s">
        <v>387</v>
      </c>
    </row>
    <row spans="1:2" r="4">
      <c s="4" r="A4" t="s">
        <v>388</v>
      </c>
      <c s="7" r="B4" t="n">
        <v>-10746</v>
      </c>
    </row>
    <row spans="1:2" r="5">
      <c s="4" r="A5" t="s">
        <v>389</v>
      </c>
      <c s="6" r="B5" t="n">
        <v>-7800</v>
      </c>
    </row>
    <row spans="1:2" r="6">
      <c s="4" r="A6" t="s">
        <v>390</v>
      </c>
      <c s="7" r="B6" t="n">
        <v>-18546</v>
      </c>
    </row>
    <row spans="1:2" r="7">
      <c s="4" r="A7" t="s">
        <v>391</v>
      </c>
      <c s="4" r="B7" t="s">
        <v>392</v>
      </c>
    </row>
    <row spans="1:2" r="8">
      <c s="4" r="A8" t="s">
        <v>393</v>
      </c>
      <c s="7" r="B8" t="n">
        <v>-35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394</v>
      </c>
      <c s="2" r="B1" t="s">
        <v>1</v>
      </c>
    </row>
    <row spans="1:2" r="2">
      <c s="2" r="B2" t="s">
        <v>309</v>
      </c>
    </row>
    <row spans="1:2" r="3">
      <c s="3" r="A3" t="s">
        <v>395</v>
      </c>
    </row>
    <row spans="1:2" r="4">
      <c s="4" r="A4" t="s">
        <v>99</v>
      </c>
      <c s="7" r="B4" t="n">
        <v>11793</v>
      </c>
    </row>
    <row spans="1:2" r="5">
      <c s="4" r="A5" t="s">
        <v>396</v>
      </c>
      <c s="6" r="B5" t="n">
        <v>5318</v>
      </c>
    </row>
    <row spans="1:2" r="6">
      <c s="4" r="A6" t="s">
        <v>397</v>
      </c>
      <c s="6" r="B6" t="n">
        <v>6040</v>
      </c>
    </row>
    <row spans="1:2" r="7">
      <c s="4" r="A7" t="s">
        <v>398</v>
      </c>
      <c s="6" r="B7" t="n">
        <v>-4442</v>
      </c>
    </row>
    <row spans="1:2" r="8">
      <c s="4" r="A8" t="s">
        <v>399</v>
      </c>
      <c s="6" r="B8" t="n">
        <v>-5865</v>
      </c>
    </row>
    <row spans="1:2" r="9">
      <c s="4" r="A9" t="s">
        <v>82</v>
      </c>
      <c s="6" r="B9" t="n">
        <v>-539</v>
      </c>
    </row>
    <row spans="1:2" r="10">
      <c s="4" r="A10" t="s">
        <v>400</v>
      </c>
      <c s="7" r="B10" t="n">
        <v>16500</v>
      </c>
    </row>
    <row spans="1:2" r="11">
      <c s="4" r="A11" t="s">
        <v>401</v>
      </c>
      <c s="4" r="B11" t="s">
        <v>402</v>
      </c>
    </row>
    <row spans="1:2" r="12">
      <c s="4" r="A12" t="s">
        <v>403</v>
      </c>
      <c s="7" r="B12" t="n">
        <v>6662</v>
      </c>
    </row>
    <row spans="1:2" r="13">
      <c s="4" r="A13" t="s">
        <v>404</v>
      </c>
    </row>
    <row spans="1:2" r="14">
      <c s="3" r="A14" t="s">
        <v>395</v>
      </c>
    </row>
    <row spans="1:2" r="15">
      <c s="4" r="A15" t="s">
        <v>405</v>
      </c>
      <c s="6" r="B15" t="n">
        <v>4195</v>
      </c>
    </row>
    <row spans="1:2" r="16">
      <c s="4" r="A16" t="s">
        <v>403</v>
      </c>
      <c s="6" r="B16" t="n">
        <v>6336</v>
      </c>
    </row>
    <row spans="1:2" r="17">
      <c s="4" r="A17" t="s">
        <v>406</v>
      </c>
    </row>
    <row spans="1:2" r="18">
      <c s="3" r="A18" t="s">
        <v>395</v>
      </c>
    </row>
    <row spans="1:2" r="19">
      <c s="4" r="A19" t="s">
        <v>403</v>
      </c>
      <c s="7" r="B19" t="n">
        <v>3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407</v>
      </c>
      <c s="2" r="B1" t="s">
        <v>408</v>
      </c>
      <c s="2" r="C1" t="s">
        <v>2</v>
      </c>
      <c s="2" r="D1" t="s">
        <v>67</v>
      </c>
      <c s="2" r="E1" t="s">
        <v>2</v>
      </c>
      <c s="2" r="F1" t="s">
        <v>67</v>
      </c>
      <c s="2" r="G1" t="s">
        <v>409</v>
      </c>
    </row>
    <row spans="1:7" r="2">
      <c s="3" r="A2" t="s">
        <v>410</v>
      </c>
    </row>
    <row spans="1:7" r="3">
      <c s="4" r="A3" t="s">
        <v>411</v>
      </c>
      <c s="7" r="G3" t="n">
        <v>100000000</v>
      </c>
    </row>
    <row spans="1:7" r="4">
      <c s="4" r="A4" t="s">
        <v>412</v>
      </c>
      <c s="7" r="B4" t="n">
        <v>60000000</v>
      </c>
    </row>
    <row spans="1:7" r="5">
      <c s="4" r="A5" t="s">
        <v>413</v>
      </c>
      <c s="4" r="B5" t="s">
        <v>414</v>
      </c>
    </row>
    <row spans="1:7" r="6">
      <c s="4" r="A6" t="s">
        <v>415</v>
      </c>
      <c s="6" r="C6" t="n">
        <v>337824</v>
      </c>
      <c s="6" r="D6" t="n">
        <v>329635</v>
      </c>
      <c s="6" r="E6" t="n">
        <v>3753147</v>
      </c>
      <c s="6" r="F6" t="n">
        <v>1164741</v>
      </c>
    </row>
    <row spans="1:7" r="7">
      <c s="4" r="A7" t="s">
        <v>416</v>
      </c>
      <c s="7" r="C7" t="n">
        <v>3462000</v>
      </c>
      <c s="7" r="D7" t="n">
        <v>8424000</v>
      </c>
      <c s="7" r="E7" t="n">
        <v>39116000</v>
      </c>
      <c s="7" r="F7" t="n">
        <v>23689000</v>
      </c>
    </row>
    <row spans="1:7" r="8">
      <c s="4" r="A8" t="s">
        <v>417</v>
      </c>
      <c s="7" r="C8" t="n">
        <v>96768000</v>
      </c>
      <c s="7" r="E8" t="n">
        <v>9676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18</v>
      </c>
      <c s="2" r="B1" t="s">
        <v>419</v>
      </c>
      <c s="2" r="C1" t="s">
        <v>420</v>
      </c>
      <c s="2" r="D1" t="s">
        <v>421</v>
      </c>
      <c s="2" r="E1" t="s">
        <v>67</v>
      </c>
      <c s="2" r="F1" t="s">
        <v>2</v>
      </c>
      <c s="2" r="G1" t="s">
        <v>67</v>
      </c>
      <c s="2" r="H1" t="s">
        <v>25</v>
      </c>
    </row>
    <row spans="1:8" r="2">
      <c s="3" r="A2" t="s">
        <v>422</v>
      </c>
    </row>
    <row spans="1:8" r="3">
      <c s="4" r="A3" t="s">
        <v>423</v>
      </c>
      <c s="7" r="F3" t="n">
        <v>3475</v>
      </c>
      <c s="7" r="H3" t="n">
        <v>1676</v>
      </c>
    </row>
    <row spans="1:8" r="4">
      <c s="4" r="A4" t="s">
        <v>424</v>
      </c>
      <c s="7" r="E4" t="n">
        <v>172</v>
      </c>
      <c s="7" r="F4" t="n">
        <v>6738</v>
      </c>
      <c s="7" r="G4" t="n">
        <v>693</v>
      </c>
    </row>
    <row spans="1:8" r="5">
      <c s="4" r="A5" t="s">
        <v>425</v>
      </c>
    </row>
    <row spans="1:8" r="6">
      <c s="3" r="A6" t="s">
        <v>422</v>
      </c>
    </row>
    <row spans="1:8" r="7">
      <c s="4" r="A7" t="s">
        <v>426</v>
      </c>
      <c s="4" r="C7" t="s">
        <v>427</v>
      </c>
    </row>
    <row spans="1:8" r="8">
      <c s="4" r="A8" t="s">
        <v>424</v>
      </c>
      <c s="7" r="D8" t="n">
        <v>5993</v>
      </c>
    </row>
    <row spans="1:8" r="9">
      <c s="4" r="A9" t="s">
        <v>428</v>
      </c>
      <c s="4" r="C9" t="s">
        <v>429</v>
      </c>
    </row>
    <row spans="1:8" r="10">
      <c s="4" r="A10" t="s">
        <v>430</v>
      </c>
    </row>
    <row spans="1:8" r="11">
      <c s="3" r="A11" t="s">
        <v>422</v>
      </c>
    </row>
    <row spans="1:8" r="12">
      <c s="4" r="A12" t="s">
        <v>426</v>
      </c>
      <c s="4" r="B12" t="s">
        <v>431</v>
      </c>
    </row>
    <row spans="1:8" r="13">
      <c s="4" r="A13" t="s">
        <v>432</v>
      </c>
      <c s="7" r="B13" t="n">
        <v>11800</v>
      </c>
    </row>
    <row spans="1:8" r="14">
      <c s="4" r="A14" t="s">
        <v>433</v>
      </c>
      <c s="6" r="B14" t="n">
        <v>9953</v>
      </c>
    </row>
    <row spans="1:8" r="15">
      <c s="4" r="A15" t="s">
        <v>423</v>
      </c>
      <c s="7" r="B15" t="n">
        <v>17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4</v>
      </c>
      <c s="2" r="B1" t="s">
        <v>2</v>
      </c>
      <c s="2" r="C1" t="s">
        <v>419</v>
      </c>
      <c s="2" r="D1" t="s">
        <v>25</v>
      </c>
    </row>
    <row spans="1:4" r="2">
      <c s="3" r="A2" t="s">
        <v>422</v>
      </c>
    </row>
    <row spans="1:4" r="3">
      <c s="4" r="A3" t="s">
        <v>34</v>
      </c>
      <c s="7" r="B3" t="n">
        <v>3475</v>
      </c>
      <c s="7" r="D3" t="n">
        <v>1676</v>
      </c>
    </row>
    <row spans="1:4" r="4">
      <c s="4" r="A4" t="s">
        <v>430</v>
      </c>
    </row>
    <row spans="1:4" r="5">
      <c s="3" r="A5" t="s">
        <v>422</v>
      </c>
    </row>
    <row spans="1:4" r="6">
      <c s="4" r="A6" t="s">
        <v>435</v>
      </c>
      <c s="7" r="C6" t="n">
        <v>205</v>
      </c>
    </row>
    <row spans="1:4" r="7">
      <c s="4" r="A7" t="s">
        <v>34</v>
      </c>
      <c s="6" r="C7" t="n">
        <v>1799</v>
      </c>
    </row>
    <row spans="1:4" r="8">
      <c s="4" r="A8" t="s">
        <v>35</v>
      </c>
      <c s="6" r="C8" t="n">
        <v>9953</v>
      </c>
    </row>
    <row spans="1:4" r="9">
      <c s="4" r="A9" t="s">
        <v>436</v>
      </c>
      <c s="6" r="C9" t="n">
        <v>11957</v>
      </c>
    </row>
    <row spans="1:4" r="10">
      <c s="4" r="A10" t="s">
        <v>437</v>
      </c>
      <c s="6" r="C10" t="n">
        <v>-132</v>
      </c>
    </row>
    <row spans="1:4" r="11">
      <c s="4" r="A11" t="s">
        <v>302</v>
      </c>
      <c s="7" r="C11" t="n">
        <v>118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38</v>
      </c>
      <c s="2" r="B1" t="s">
        <v>1</v>
      </c>
    </row>
    <row spans="1:2" r="2">
      <c s="2" r="B2" t="s">
        <v>309</v>
      </c>
    </row>
    <row spans="1:2" r="3">
      <c s="3" r="A3" t="s">
        <v>161</v>
      </c>
    </row>
    <row spans="1:2" r="4">
      <c s="4" r="A4" t="s">
        <v>439</v>
      </c>
      <c s="7" r="B4" t="n">
        <v>1676</v>
      </c>
    </row>
    <row spans="1:2" r="5">
      <c s="4" r="A5" t="s">
        <v>440</v>
      </c>
      <c s="6" r="B5" t="n">
        <v>1799</v>
      </c>
    </row>
    <row spans="1:2" r="6">
      <c s="4" r="A6" t="s">
        <v>441</v>
      </c>
      <c s="7" r="B6" t="n">
        <v>3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s="1" r="A1" t="s">
        <v>442</v>
      </c>
      <c s="2" r="B1" t="s">
        <v>66</v>
      </c>
    </row>
    <row spans="1:4" r="2">
      <c s="2" r="B2" t="s">
        <v>421</v>
      </c>
      <c s="2" r="C2" t="s">
        <v>2</v>
      </c>
      <c s="2" r="D2" t="s">
        <v>25</v>
      </c>
    </row>
    <row spans="1:4" r="3">
      <c s="3" r="A3" t="s">
        <v>443</v>
      </c>
    </row>
    <row spans="1:4" r="4">
      <c s="4" r="A4" t="s">
        <v>444</v>
      </c>
      <c s="7" r="C4" t="n">
        <v>9953000</v>
      </c>
    </row>
    <row spans="1:4" r="5">
      <c s="4" r="A5" t="s">
        <v>445</v>
      </c>
      <c s="7" r="B5" t="n">
        <v>0</v>
      </c>
    </row>
    <row spans="1:4" r="6">
      <c s="4" r="A6" t="s">
        <v>430</v>
      </c>
    </row>
    <row spans="1:4" r="7">
      <c s="3" r="A7" t="s">
        <v>443</v>
      </c>
    </row>
    <row spans="1:4" r="8">
      <c s="4" r="A8" t="s">
        <v>444</v>
      </c>
      <c s="7" r="C8" t="n">
        <v>9953000</v>
      </c>
      <c s="7" r="D8"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46</v>
      </c>
      <c s="2" r="B1" t="s">
        <v>1</v>
      </c>
    </row>
    <row spans="1:2" r="2">
      <c s="2" r="B2" t="s">
        <v>309</v>
      </c>
    </row>
    <row spans="1:2" r="3">
      <c s="3" r="A3" t="s">
        <v>443</v>
      </c>
    </row>
    <row spans="1:2" r="4">
      <c s="4" r="A4" t="s">
        <v>441</v>
      </c>
      <c s="7" r="B4" t="n">
        <v>9953</v>
      </c>
    </row>
    <row spans="1:2" r="5">
      <c s="4" r="A5" t="s">
        <v>430</v>
      </c>
    </row>
    <row spans="1:2" r="6">
      <c s="3" r="A6" t="s">
        <v>443</v>
      </c>
    </row>
    <row spans="1:2" r="7">
      <c s="4" r="A7" t="s">
        <v>439</v>
      </c>
      <c s="6" r="B7" t="n">
        <v>0</v>
      </c>
    </row>
    <row spans="1:2" r="8">
      <c s="4" r="A8" t="s">
        <v>447</v>
      </c>
      <c s="6" r="B8" t="n">
        <v>9953</v>
      </c>
    </row>
    <row spans="1:2" r="9">
      <c s="4" r="A9" t="s">
        <v>441</v>
      </c>
      <c s="7" r="B9" t="n">
        <v>99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96</v>
      </c>
      <c s="2" r="B1" t="s">
        <v>1</v>
      </c>
    </row>
    <row spans="1:3" r="2">
      <c s="2" r="B2" t="s">
        <v>2</v>
      </c>
      <c s="2" r="C2" t="s">
        <v>67</v>
      </c>
    </row>
    <row spans="1:3" r="3">
      <c s="3" r="A3" t="s">
        <v>97</v>
      </c>
    </row>
    <row spans="1:3" r="4">
      <c s="4" r="A4" t="s">
        <v>86</v>
      </c>
      <c s="7" r="B4" t="n">
        <v>23678</v>
      </c>
      <c s="7" r="C4" t="n">
        <v>59522</v>
      </c>
    </row>
    <row spans="1:3" r="5">
      <c s="3" r="A5" t="s">
        <v>98</v>
      </c>
    </row>
    <row spans="1:3" r="6">
      <c s="4" r="A6" t="s">
        <v>85</v>
      </c>
      <c s="6" r="B6" t="n">
        <v>14761</v>
      </c>
      <c s="6" r="C6" t="n">
        <v>40573</v>
      </c>
    </row>
    <row spans="1:3" r="7">
      <c s="4" r="A7" t="s">
        <v>79</v>
      </c>
      <c s="6" r="B7" t="n">
        <v>978</v>
      </c>
      <c s="6" r="C7" t="n">
        <v>696</v>
      </c>
    </row>
    <row spans="1:3" r="8">
      <c s="4" r="A8" t="s">
        <v>99</v>
      </c>
      <c s="6" r="B8" t="n">
        <v>11092</v>
      </c>
      <c s="6" r="C8" t="n">
        <v>7878</v>
      </c>
    </row>
    <row spans="1:3" r="9">
      <c s="4" r="A9" t="s">
        <v>100</v>
      </c>
      <c s="6" r="B9" t="n">
        <v>-173</v>
      </c>
      <c s="6" r="C9" t="n">
        <v>-26</v>
      </c>
    </row>
    <row spans="1:3" r="10">
      <c s="4" r="A10" t="s">
        <v>101</v>
      </c>
      <c s="6" r="B10" t="n">
        <v>-75</v>
      </c>
      <c s="6" r="C10" t="n">
        <v>9</v>
      </c>
    </row>
    <row spans="1:3" r="11">
      <c s="3" r="A11" t="s">
        <v>102</v>
      </c>
    </row>
    <row spans="1:3" r="12">
      <c s="4" r="A12" t="s">
        <v>29</v>
      </c>
      <c s="6" r="B12" t="n">
        <v>10207</v>
      </c>
      <c s="6" r="C12" t="n">
        <v>-7253</v>
      </c>
    </row>
    <row spans="1:3" r="13">
      <c s="4" r="A13" t="s">
        <v>103</v>
      </c>
      <c s="6" r="B13" t="n">
        <v>-1371</v>
      </c>
      <c s="6" r="C13" t="n">
        <v>-1892</v>
      </c>
    </row>
    <row spans="1:3" r="14">
      <c s="4" r="A14" t="s">
        <v>42</v>
      </c>
      <c s="6" r="B14" t="n">
        <v>-218</v>
      </c>
      <c s="6" r="C14" t="n">
        <v>693</v>
      </c>
    </row>
    <row spans="1:3" r="15">
      <c s="4" r="A15" t="s">
        <v>39</v>
      </c>
      <c s="6" r="B15" t="n">
        <v>414</v>
      </c>
      <c s="6" r="C15" t="n">
        <v>1216</v>
      </c>
    </row>
    <row spans="1:3" r="16">
      <c s="4" r="A16" t="s">
        <v>40</v>
      </c>
      <c s="6" r="B16" t="n">
        <v>-18944</v>
      </c>
      <c s="6" r="C16" t="n">
        <v>7402</v>
      </c>
    </row>
    <row spans="1:3" r="17">
      <c s="4" r="A17" t="s">
        <v>41</v>
      </c>
      <c s="6" r="B17" t="n">
        <v>2260</v>
      </c>
      <c s="6" r="C17" t="n">
        <v>840</v>
      </c>
    </row>
    <row spans="1:3" r="18">
      <c s="4" r="A18" t="s">
        <v>43</v>
      </c>
      <c s="6" r="B18" t="n">
        <v>1336</v>
      </c>
      <c s="6" r="C18" t="n">
        <v>490</v>
      </c>
    </row>
    <row spans="1:3" r="19">
      <c s="4" r="A19" t="s">
        <v>104</v>
      </c>
      <c s="6" r="B19" t="n">
        <v>43945</v>
      </c>
      <c s="6" r="C19" t="n">
        <v>110148</v>
      </c>
    </row>
    <row spans="1:3" r="20">
      <c s="3" r="A20" t="s">
        <v>105</v>
      </c>
    </row>
    <row spans="1:3" r="21">
      <c s="4" r="A21" t="s">
        <v>106</v>
      </c>
      <c s="6" r="B21" t="n">
        <v>-654</v>
      </c>
      <c s="6" r="C21" t="n">
        <v>-1606</v>
      </c>
    </row>
    <row spans="1:3" r="22">
      <c s="4" r="A22" t="s">
        <v>107</v>
      </c>
      <c s="6" r="B22" t="n">
        <v>-6048</v>
      </c>
      <c s="6" r="C22" t="n">
        <v>-11353</v>
      </c>
    </row>
    <row spans="1:3" r="23">
      <c s="4" r="A23" t="s">
        <v>108</v>
      </c>
      <c s="6" r="B23" t="n">
        <v>-11818</v>
      </c>
    </row>
    <row spans="1:3" r="24">
      <c s="4" r="A24" t="s">
        <v>109</v>
      </c>
      <c s="6" r="B24" t="n">
        <v>13579</v>
      </c>
      <c s="6" r="C24" t="n">
        <v>1681</v>
      </c>
    </row>
    <row spans="1:3" r="25">
      <c s="4" r="A25" t="s">
        <v>110</v>
      </c>
      <c s="6" r="B25" t="n">
        <v>-4941</v>
      </c>
      <c s="6" r="C25" t="n">
        <v>-11278</v>
      </c>
    </row>
    <row spans="1:3" r="26">
      <c s="3" r="A26" t="s">
        <v>111</v>
      </c>
    </row>
    <row spans="1:3" r="27">
      <c s="4" r="A27" t="s">
        <v>112</v>
      </c>
      <c s="6" r="B27" t="n">
        <v>-32748</v>
      </c>
      <c s="6" r="C27" t="n">
        <v>-32867</v>
      </c>
    </row>
    <row spans="1:3" r="28">
      <c s="4" r="A28" t="s">
        <v>113</v>
      </c>
      <c s="6" r="B28" t="n">
        <v>-39116</v>
      </c>
      <c s="6" r="C28" t="n">
        <v>-23689</v>
      </c>
    </row>
    <row spans="1:3" r="29">
      <c s="4" r="A29" t="s">
        <v>114</v>
      </c>
      <c s="6" r="B29" t="n">
        <v>107</v>
      </c>
      <c s="6" r="C29" t="n">
        <v>4471</v>
      </c>
    </row>
    <row spans="1:3" r="30">
      <c s="4" r="A30" t="s">
        <v>115</v>
      </c>
      <c s="6" r="B30" t="n">
        <v>-71757</v>
      </c>
      <c s="6" r="C30" t="n">
        <v>-52085</v>
      </c>
    </row>
    <row spans="1:3" r="31">
      <c s="4" r="A31" t="s">
        <v>116</v>
      </c>
      <c s="6" r="B31" t="n">
        <v>815</v>
      </c>
      <c s="6" r="C31" t="n">
        <v>-77</v>
      </c>
    </row>
    <row spans="1:3" r="32">
      <c s="4" r="A32" t="s">
        <v>117</v>
      </c>
      <c s="6" r="B32" t="n">
        <v>-31938</v>
      </c>
      <c s="6" r="C32" t="n">
        <v>46708</v>
      </c>
    </row>
    <row spans="1:3" r="33">
      <c s="4" r="A33" t="s">
        <v>118</v>
      </c>
      <c s="6" r="B33" t="n">
        <v>210070</v>
      </c>
      <c s="6" r="C33" t="n">
        <v>165284</v>
      </c>
    </row>
    <row spans="1:3" r="34">
      <c s="4" r="A34" t="s">
        <v>119</v>
      </c>
      <c s="6" r="B34" t="n">
        <v>178132</v>
      </c>
      <c s="6" r="C34" t="n">
        <v>211992</v>
      </c>
    </row>
    <row spans="1:3" r="35">
      <c s="3" r="A35" t="s">
        <v>120</v>
      </c>
    </row>
    <row spans="1:3" r="36">
      <c s="4" r="A36" t="s">
        <v>121</v>
      </c>
      <c s="7" r="B36" t="n">
        <v>6664</v>
      </c>
      <c s="7" r="C36" t="n">
        <v>5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5</v>
      </c>
      <c s="2" r="B1" t="s">
        <v>1</v>
      </c>
    </row>
    <row spans="1:2" r="2">
      <c s="2" r="B2" t="s">
        <v>2</v>
      </c>
    </row>
    <row spans="1:2" r="3">
      <c s="3" r="A3" t="s">
        <v>123</v>
      </c>
    </row>
    <row spans="1:2" r="4">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Description of</vt:lpstr>
      <vt:lpstr>Significant Accounting Policies</vt:lpstr>
      <vt:lpstr>Cash and Cash Equivalents</vt:lpstr>
      <vt:lpstr>Investments ("Held-to-Maturity"</vt:lpstr>
      <vt:lpstr>Financial Instruments and Fair </vt:lpstr>
      <vt:lpstr>Fixed Assets</vt:lpstr>
      <vt:lpstr>Commitments and Contingencies</vt:lpstr>
      <vt:lpstr>Related Party Transactions</vt:lpstr>
      <vt:lpstr>Stock-Based Awards</vt:lpstr>
      <vt:lpstr>Earnings Per Share</vt:lpstr>
      <vt:lpstr>Income Taxes</vt:lpstr>
      <vt:lpstr>Shares Repurchased</vt:lpstr>
      <vt:lpstr>Business Combinations and Acqui</vt:lpstr>
      <vt:lpstr>Goodwill and Intangible Assets</vt:lpstr>
      <vt:lpstr>Subsequent Events</vt:lpstr>
      <vt:lpstr>Significant Accounting Polici22</vt:lpstr>
      <vt:lpstr>Significant Accounting Polici23</vt:lpstr>
      <vt:lpstr>Investments ("Held-to-Maturit24</vt:lpstr>
      <vt:lpstr>Fixed Assets (Tables)</vt:lpstr>
      <vt:lpstr>Commitments and Contingencies (</vt:lpstr>
      <vt:lpstr>Related Party Transactions (Tab</vt:lpstr>
      <vt:lpstr>Stock-Based Awards (Tables)</vt:lpstr>
      <vt:lpstr>Earnings Per Share (Tables)</vt:lpstr>
      <vt:lpstr>Income Taxes (Tables)</vt:lpstr>
      <vt:lpstr>Business Combinations and Acq31</vt:lpstr>
      <vt:lpstr>Goodwill and Intangible Assets </vt:lpstr>
      <vt:lpstr>Significant Accounting Polici33</vt:lpstr>
      <vt:lpstr>Significant Accounting Polici34</vt:lpstr>
      <vt:lpstr>Cash and Cash Equivalents - Add</vt:lpstr>
      <vt:lpstr>Investments ("Held-to-Maturit36</vt:lpstr>
      <vt:lpstr>Investments ("Held-to-Maturit37</vt:lpstr>
      <vt:lpstr>Investments ("Held-to-Maturit38</vt:lpstr>
      <vt:lpstr>Financial Instruments and Fai39</vt:lpstr>
      <vt:lpstr>Fixed Assets - Schedule of Fixe</vt:lpstr>
      <vt:lpstr>Commitments and Contingencies -</vt:lpstr>
      <vt:lpstr>Commitments and Contingencies42</vt:lpstr>
      <vt:lpstr>Related Party Transactions - Su</vt:lpstr>
      <vt:lpstr>Related Party Transactions - 44</vt:lpstr>
      <vt:lpstr>Stock-Based Awards - Additional</vt:lpstr>
      <vt:lpstr>Stock-Based Awards - Summary of</vt:lpstr>
      <vt:lpstr>Stock-Based Awards - Summary 47</vt:lpstr>
      <vt:lpstr>Stock-Based Awards - Summary 48</vt:lpstr>
      <vt:lpstr>Earnings Per Share - Reconcilia</vt:lpstr>
      <vt:lpstr>Earnings Per Share - Additional</vt:lpstr>
      <vt:lpstr>Income Taxes - Additional Infor</vt:lpstr>
      <vt:lpstr>Income Taxes - Schedule of Net </vt:lpstr>
      <vt:lpstr>Income Taxes - Summary of Gross</vt:lpstr>
      <vt:lpstr>Shares Repurchased - Additional</vt:lpstr>
      <vt:lpstr>Business Combinations and Acq55</vt:lpstr>
      <vt:lpstr>Business Combinations and Acq56</vt:lpstr>
      <vt:lpstr>Goodwill and Intangible Asset57</vt:lpstr>
      <vt:lpstr>Goodwill and Intangible Asset58</vt:lpstr>
      <vt:lpstr>Goodwill and Intangible Asset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2:02:39Z</dcterms:created>
  <dcterms:modified xmlns:dcterms="http://purl.org/dc/terms/" xmlns:xsi="http://www.w3.org/2001/XMLSchema-instance" xsi:type="dcterms:W3CDTF">2016-11-09T12:02:39Z</dcterms:modified>
  <dc:title xmlns:dc="http://purl.org/dc/elements/1.1/">Untitled</dc:title>
  <dc:description xmlns:dc="http://purl.org/dc/elements/1.1/"/>
  <dc:subject xmlns:dc="http://purl.org/dc/elements/1.1/"/>
  <cp:keywords/>
  <cp:category/>
</cp:coreProperties>
</file>